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Business Combination" sheetId="9" state="visible" r:id="rId9"/>
    <sheet xmlns:r="http://schemas.openxmlformats.org/officeDocument/2006/relationships" name="4. Property, Plant and Equipmen" sheetId="10" state="visible" r:id="rId10"/>
    <sheet xmlns:r="http://schemas.openxmlformats.org/officeDocument/2006/relationships" name="5. Related Party Transactions" sheetId="11" state="visible" r:id="rId11"/>
    <sheet xmlns:r="http://schemas.openxmlformats.org/officeDocument/2006/relationships" name="6. Stockholders' Equity" sheetId="12" state="visible" r:id="rId12"/>
    <sheet xmlns:r="http://schemas.openxmlformats.org/officeDocument/2006/relationships" name="7. Income Taxes" sheetId="13" state="visible" r:id="rId13"/>
    <sheet xmlns:r="http://schemas.openxmlformats.org/officeDocument/2006/relationships" name="8. Commitments and contingencie" sheetId="14" state="visible" r:id="rId14"/>
    <sheet xmlns:r="http://schemas.openxmlformats.org/officeDocument/2006/relationships" name="9. Subsequent events" sheetId="15" state="visible" r:id="rId15"/>
    <sheet xmlns:r="http://schemas.openxmlformats.org/officeDocument/2006/relationships" name="2. Summary of Significant Acc16" sheetId="16" state="visible" r:id="rId16"/>
    <sheet xmlns:r="http://schemas.openxmlformats.org/officeDocument/2006/relationships" name="1. Nature of Operations (Tables" sheetId="17" state="visible" r:id="rId17"/>
    <sheet xmlns:r="http://schemas.openxmlformats.org/officeDocument/2006/relationships" name="2. Summary of Significant Acc18" sheetId="18" state="visible" r:id="rId18"/>
    <sheet xmlns:r="http://schemas.openxmlformats.org/officeDocument/2006/relationships" name="3. Business Combination (Tables" sheetId="19" state="visible" r:id="rId19"/>
    <sheet xmlns:r="http://schemas.openxmlformats.org/officeDocument/2006/relationships" name="4. Property, Plant and Equipm20" sheetId="20" state="visible" r:id="rId20"/>
    <sheet xmlns:r="http://schemas.openxmlformats.org/officeDocument/2006/relationships" name="6. Stockholders' Equity (Tables" sheetId="21" state="visible" r:id="rId21"/>
    <sheet xmlns:r="http://schemas.openxmlformats.org/officeDocument/2006/relationships" name="7. Income Taxes (Tables)" sheetId="22" state="visible" r:id="rId22"/>
    <sheet xmlns:r="http://schemas.openxmlformats.org/officeDocument/2006/relationships" name="1. Nature of Operations (Detail"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3. Business Combination (Detail" sheetId="26" state="visible" r:id="rId26"/>
    <sheet xmlns:r="http://schemas.openxmlformats.org/officeDocument/2006/relationships" name="4. Property, Plant and Equipm27" sheetId="27" state="visible" r:id="rId27"/>
    <sheet xmlns:r="http://schemas.openxmlformats.org/officeDocument/2006/relationships" name="5. Related Party Transactions (" sheetId="28" state="visible" r:id="rId28"/>
    <sheet xmlns:r="http://schemas.openxmlformats.org/officeDocument/2006/relationships" name="6. Stockholders' Equity (Detail" sheetId="29" state="visible" r:id="rId29"/>
    <sheet xmlns:r="http://schemas.openxmlformats.org/officeDocument/2006/relationships" name="6. Stockholders' Equity (Deta30" sheetId="30" state="visible" r:id="rId30"/>
    <sheet xmlns:r="http://schemas.openxmlformats.org/officeDocument/2006/relationships" name="7. Income Taxes (Details - comp" sheetId="31" state="visible" r:id="rId31"/>
    <sheet xmlns:r="http://schemas.openxmlformats.org/officeDocument/2006/relationships" name="7. Income Taxes (Details - Prov" sheetId="32" state="visible" r:id="rId32"/>
    <sheet xmlns:r="http://schemas.openxmlformats.org/officeDocument/2006/relationships" name="7. Income Taxes (Details - Defe" sheetId="33" state="visible" r:id="rId33"/>
    <sheet xmlns:r="http://schemas.openxmlformats.org/officeDocument/2006/relationships" name="7. Income Taxes (Details Narrat" sheetId="34" state="visible" r:id="rId34"/>
  </sheets>
  <definedNames/>
  <calcPr calcId="124519" fullCalcOnLoad="1"/>
</workbook>
</file>

<file path=xl/sharedStrings.xml><?xml version="1.0" encoding="utf-8"?>
<sst xmlns="http://schemas.openxmlformats.org/spreadsheetml/2006/main" uniqueCount="294">
  <si>
    <t>Document and Entity Information - USD ($)</t>
  </si>
  <si>
    <t>12 Months Ended</t>
  </si>
  <si>
    <t>Dec. 31, 2017</t>
  </si>
  <si>
    <t>Jun. 30, 2017</t>
  </si>
  <si>
    <t>Document And Entity Information</t>
  </si>
  <si>
    <t>Entity Registrant Name</t>
  </si>
  <si>
    <t>IGS Capital Group Ltd</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Non-Current Assets</t>
  </si>
  <si>
    <t>Property, plant and equipment</t>
  </si>
  <si>
    <t>Total Non-Current Assets</t>
  </si>
  <si>
    <t>Current Assets</t>
  </si>
  <si>
    <t>Cash and cash equivalents</t>
  </si>
  <si>
    <t>Due from related parties</t>
  </si>
  <si>
    <t>Inventories</t>
  </si>
  <si>
    <t>Other receivables</t>
  </si>
  <si>
    <t>Total Current Assets</t>
  </si>
  <si>
    <t>Total Assets</t>
  </si>
  <si>
    <t>LIABILITY</t>
  </si>
  <si>
    <t>Due to related parties</t>
  </si>
  <si>
    <t>Accounts payables</t>
  </si>
  <si>
    <t>Accrued expenses and other payables</t>
  </si>
  <si>
    <t>Deferred tax liability</t>
  </si>
  <si>
    <t>Total Liabilities</t>
  </si>
  <si>
    <t>Commitments and contingencies</t>
  </si>
  <si>
    <t xml:space="preserve"> </t>
  </si>
  <si>
    <t>Stockholders' equity (deficits)</t>
  </si>
  <si>
    <t>Share capital authorized: 500,000,000 common shares, par value $0.001 per share issued and outstanding: 3,583,175 shares as of December 31, 2017 (December 31, 2016: 1,050,913 shares)</t>
  </si>
  <si>
    <t>Additional paid-in capital</t>
  </si>
  <si>
    <t>Share option reserves</t>
  </si>
  <si>
    <t>Accumulated losses</t>
  </si>
  <si>
    <t>Total stockholders' earnings (deficits)</t>
  </si>
  <si>
    <t>Total liabilities &amp;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 - USD ($)</t>
  </si>
  <si>
    <t>Income Statement [Abstract]</t>
  </si>
  <si>
    <t>Revenue</t>
  </si>
  <si>
    <t>Cost of sales</t>
  </si>
  <si>
    <t>Gross profit</t>
  </si>
  <si>
    <t>Operating Expenses</t>
  </si>
  <si>
    <t>Written off of goodwill</t>
  </si>
  <si>
    <t>General and administrative expenses</t>
  </si>
  <si>
    <t>Total operating expenses</t>
  </si>
  <si>
    <t>Operating Loss</t>
  </si>
  <si>
    <t>Other income</t>
  </si>
  <si>
    <t>Income taxes</t>
  </si>
  <si>
    <t>Net loss</t>
  </si>
  <si>
    <t>Loss per share:</t>
  </si>
  <si>
    <t>Basic loss per share</t>
  </si>
  <si>
    <t>Basic weighted average shares outstanding</t>
  </si>
  <si>
    <t>Diluted loss per share</t>
  </si>
  <si>
    <t>Diluted weighted average shares outstanding</t>
  </si>
  <si>
    <t>CONSOLIDATED STATEMENTS OF STOCKHOLDERS' EQUITY - USD ($)</t>
  </si>
  <si>
    <t>Common Stock</t>
  </si>
  <si>
    <t>Additional Paid-In Capital</t>
  </si>
  <si>
    <t>Share Option Reserves</t>
  </si>
  <si>
    <t>Accumulated Losses</t>
  </si>
  <si>
    <t>Total</t>
  </si>
  <si>
    <t>Beginning balance, shares at Dec. 31, 2015</t>
  </si>
  <si>
    <t>Beginning balance, value at Dec. 31, 2015</t>
  </si>
  <si>
    <t>Issuance of common stock, shares</t>
  </si>
  <si>
    <t>Issuance of common stock, value</t>
  </si>
  <si>
    <t>Ending balance, shares at Dec. 31, 2016</t>
  </si>
  <si>
    <t>Ending balance, value at Dec. 31, 2016</t>
  </si>
  <si>
    <t>Fractional shares from reverse split, shares</t>
  </si>
  <si>
    <t>Fractional shares from reverse split, value</t>
  </si>
  <si>
    <t>Ending balance, shares at Dec. 31, 2017</t>
  </si>
  <si>
    <t>Ending balance, value at Dec. 31, 2017</t>
  </si>
  <si>
    <t>CONSOLIDATED STATEMENTS OF CASH FLOWS - USD ($)</t>
  </si>
  <si>
    <t>Cash Flows from Operating Activities</t>
  </si>
  <si>
    <t>Adjustments to reconcile net income to net cash flows provided by operating activities:</t>
  </si>
  <si>
    <t>Depreciation</t>
  </si>
  <si>
    <t>Change in current assets and liabilities</t>
  </si>
  <si>
    <t>Decrease in inventories</t>
  </si>
  <si>
    <t>Decrease in other receivables</t>
  </si>
  <si>
    <t>Increase in amounts due from related parties</t>
  </si>
  <si>
    <t>Increase in account payables</t>
  </si>
  <si>
    <t>Increase (decrease) in accrued expenses and other payables</t>
  </si>
  <si>
    <t>Net cash flows used in operating activities</t>
  </si>
  <si>
    <t>Cash Flows from Investing Activities</t>
  </si>
  <si>
    <t>Purchase of property, plant and equipment</t>
  </si>
  <si>
    <t>Purchase of investment</t>
  </si>
  <si>
    <t>Acquisition of a subsidiary, net of cash acquired</t>
  </si>
  <si>
    <t>Net cash provided by investing activities</t>
  </si>
  <si>
    <t>Cash Flows from Financing Activities</t>
  </si>
  <si>
    <t>Issuance of shares</t>
  </si>
  <si>
    <t>Settlement of loans from related parties</t>
  </si>
  <si>
    <t>Net cash flows provided by financing activities</t>
  </si>
  <si>
    <t>Effect of exchange rate change on cash and cash equivalents</t>
  </si>
  <si>
    <t>Net Increase in Cash &amp; Cash Equivalents</t>
  </si>
  <si>
    <t>Cash &amp; Cash Equivalents at beginning of year</t>
  </si>
  <si>
    <t>Cash &amp; Cash Equivalents at end of year</t>
  </si>
  <si>
    <t>1. Nature of Operations</t>
  </si>
  <si>
    <t>Organization, Consolidation and Presentation of Financial Statements [Abstract]</t>
  </si>
  <si>
    <t>Nature of Operations</t>
  </si>
  <si>
    <t xml:space="preserve">IGS Capital Group Limited ("IGS", or
"the Company", or "we", or "us"), formerly known as Sancon Resources Recovery, Inc., is registered in the
State of Nevada. On April 26, 2017, the Company filed a certificate
of amendment to its articles of incorporation with the Secretary of State of the State of Nevada (the “Amendment”)
changing the Company’s name from “Sancon Resources Recovery, Inc.” to “IGS Capital Group Limited”.
The name change became effective with FINRA on June 8, 2017. On April 26, 2017, the Company filed a certificate
of change with the Secretary of State of Nevada to effectuate a reverse stock split (the “Stock Split”) of its issued
and outstanding shares of common stock on a 1-for-100 basis. The number of its authorized shares of common stock will remain at
500,000,000 shares, par value $0.001. The Stock Split became effective with FINRA on June 8, 2017 (the “Effective Date”).
As of that date, every 100 shares of issued and outstanding common stock were converted into one share of common stock. No
fractional shares will be issued in connection with the Stock Split. Instead, any fractional shares will be rounded up to the next
whole share and a holder of record of old common stock on the Effective Date who would otherwise be entitled to a fraction of a
share will, in lieu thereof, be issued one whole share. On or about June 29, 2017, the Company’s
shares of common stock began trading on the OTCQB Marketplace under the symbol “IGSC” to reflect the Company’s
new name. On August 22, 2017, the Company and Tan Kok
Beng (the “Seller”), entered into a Sale and Purchase Agreement (the "Agreement"). The Seller is the owner
of all of the issued and outstanding capital stock (the “Stock”) of IGS Mart SDN BHD, a Malaysia company (“IGS
Mart”). Pursuant to the Agreement, the Company purchased the Stock from the Seller for a purchase price of US$60,000. On
completion of the transaction on September 16, 2017, IGS Mart became a wholly-owned subsidiary of the Company. IGS Mart is a company incorporated in Malaysia
on June 2, 2017. It currently operates one convenient store named Like Mart at G-3A Tiara Mutiara 139, Jalan Puchong, 58200 Kuala
Lumpur, Malaysia. IGS Mart intends to open an additional 5 convenient stores in Malaysia over the next 15 months. Although there
is no assurance of success, the Company believes that there is a good opportunity for expansion of many more outlets after the
brand is established. Description of subsidiary
Name Place of incorporation and kind of legal entity Principal activities and place of operation
Particulars of issued/registered share capital Effective interest held
IGS Mart SDN BHD Malaysia Operation of convenient store 100 ordinary shares for MYR100 100% </t>
  </si>
  <si>
    <t>2. Summary of Significant Accounting Policies</t>
  </si>
  <si>
    <t>Accounting Policies [Abstract]</t>
  </si>
  <si>
    <t>Summary of Significant Accounting Policies</t>
  </si>
  <si>
    <t>Basis of Presentation These accompanying consolidated financial statements
have been prepared in accordance with generally accepted accounting principles in the United States of America (“U.S. GAAP”). Use of Estimates These consolidated financial statements are
prepared in accordance with accounting principles accepted generally in the USA.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 Basis of Consolidation The consolidated financial statements include
the financial statements of the Company and its subsidiary. All significant inter-company balances and transactions within the
Company have been eliminated upon consolidation.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Fair Value of Financial Instruments The Company’s financial instruments consist
primarily of accounts payable and accrued expenses. The carrying amounts of such financial instruments approximate their respective
estimated fair value due to the short-term maturities and approximate market interest rates of these instruments. Management believes, based on the current market
prices or interest rates for similar debt instruments, the fair value of short-term bank borrowings and note payable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Inventorie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easehold improvement 10 years
Furniture, fixture and equipment 10 years
Computer and software 10 years Expenditure for repairs and maintenance is expensed
as incurred. When assets have retired or sold, the cost and related accumulated depreciation are removed from the accounts and
any resulting gain or loss is recognized in the results of operations. Depreciation expenses for the years ended December
31, 2017 and 2016 was $2,877 and $0, respectively.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year ended December 31, 2017. Revenue The Company recognizes its revenue in accordance
with the ASC Topic 605, “Revenue Recognition”. Revenue is recognized when persuasive evidence of an arrangement exists,
delivery has occurred, the sales price is fixed or determinable, and collectability is reasonably assured. The recognition of revenues
involves certain management judgments. The amount and timing of our revenues could be materially different for any period if management
made different judgments or utilized different estimates. Revenue is measured at the fair value of the
consideration received or receivable, net of discounts and taxes applicable to the revenue. Cost of revenue Cost of revenue consists primarily of purchase
of stock which are directly attributable to the operation of convenient store.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7 and 2016,
the Company did not have any interest and penalties associated with tax positions. As of December 31, 2017 and 2016, the Company
did not have any significant unrecognized uncertain tax positions. Foreign currencies translation The accompanying consolidated financial statements
are presented in U.S. dollars ("USD"). The Company's wholly owned subsidiary (IGS Mart’s) functional currency is
the Malaysian Ringgit (“MYR”).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USD
at the rate on the date of the transaction and included in the results of operations as incurred. There were no material transaction
gains or losses in the periods presented. Translation of amounts from the local currency
of the Company into US$1 has been made at the following exchange rates for the respective periods:
As of and for the year ended December 31,
2017 2016
Year-end MYR : US$1 exchange rate 3.9746 –
Year-average MYR : US$1 exchange rate 3.9746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Recent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2,
Revenue from Contracts with Customers: Narrow Scope Improvements and Practical Expedients; and in December 2016, ASU 2016-20, Technical
Corrections and Improvements to Revenue from Contracts with Customers . The Company’s is currently finalizing its evaluation
of standard product sales arrangements and has identified an adoption impact related to revenue from certain distributor agreements
which was deferred until the period in which the distributor sells through the inventory to the end customer. In connection with
the adoption of ASU 2014-09, the Company will change the recognition of sales to these distributors whereby revenue will be estimated
and recognized in the period in which the Company transfers control of the product to the distributor; the adoption impact is not
expected to be material. Other than this impact, the Company has not identified any expected impact on the timing and measurement
of revenue for standard product sales arrangements from the adoption of the standard and the Company is currently formalizing its
final conclusions.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March 2016, the FASB issued ASU No. 2016-09,
Improvements to Employee Share-Based Payment Accounting, which changes the accounting for employee share-based payments, including
the accounting for income taxes, forfeitures, and statutory tax withholding requirements, as well as classification in the statement
of cash flows. Under the new guidance, excess tax benefits associated with share-based payment awards will be recognized in the
income statement when the awards vest or settle, rather than in stockholders’ equity. In addition, it will increase the number
of shares an employer can withhold to cover income taxes on share-based payment awards and still qualify for the exemption to liability
classification. The guidance was effective for the Company in the first quarter of 2017. In November 2016, the FASB issued ASU No. 2016-18,
Statement of Cash Flows - Restricted Cash , which requires entities to show the changes in the total of cash, cash equivalents,
restricted cash and restricted cash equivalents in the statement of cash flows. The guidance will be effective for the Company
in its first quarter of fiscal 2018. Early adoption is permitted, including adoption in an interim period, but any adjustments
must be reflected as of the beginning of the fiscal year that includes that interim period. The new standard must be adopted retrospectively. In January 2017, the FASB issued ASU No. 2017-04,
Intangibles - Goodwill and Other, which eliminates step two of the quantitative goodwill impairment test. Step two required determination
of the implied fair value of a reporting unit, and then a comparison of this implied fair value with the carrying amount of goodwill
for the reporting unit, in order to determine any goodwill impairment. Under the new guidance, an entity is only required to complete
a one-step quantitative test, by comparing the fair value of a reporting unit with its carrying amount, and any goodwill impairment
charge is determined by the amount by which the carrying amount exceeds the reporting unit’s fair value. However, the loss
should not exceed the total amount of goodwill allocated to the reporting unit. The standard is effective for the Company in the
first quarter of 2020, with early adoption permitted as of January 1, 2017, and is to be applied on a prospective basis.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e standard is effective for the Company in the first quarter of 2018, with adoption
to be applied on a retrospective basis. In May 2017, the FASB issued ASU No. 2017-09,
Compensation-Stock Compensation: Scope of Modification Accounting ,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In August 2017, the FASB issued ASU No. 2017-12,
Derivatives and Hedging - Targeted Improvements to Accounting for Hedging Activities , which modifies the presentation and disclosure
of hedging results. Further, it provides partial relief on the timing of certain aspects of hedge documentation and eliminates
the requirement to recognize hedge ineffectiveness separately in income. The amendments in this ASU are effective for the Company
in the first quarter of 2019. In November 2017, the FASB has issued ASU No.
2017-14, Income Statement—Reporting Comprehensive Income (Topic 220), Revenue Recognition (Topic 605), and Revenue from Contracts
with Customers (Topic 606). ASU 2017-14 includes amendments to certain SEC paragraphs within the FASB Accounting Standards Codification
(Codification). ASU 2017-14 amends the Codification to incorporate the following previously issued guidance from the SEC. ‘The
amendments in ASU No. 2017-14 amends the Codification to incorporate SEC Staff Accounting Bulletin (SAB) No. 116 and SEC Interpretive
Release on Vaccines for Federal Government Stockpiles (SEC Release No. 33-10403) that bring existing SEC staff guidance into conformity
with the FASB’s adoption of and amendments to ASC Topic 606, Revenue from Contracts with Customer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Other accounting standards that have been issued
or proposed by the FASB or other standards-setting bodies that do not require adoption until a future date are not expected to
have a material impact on the Company’s consolidated financial statements upon adoption.</t>
  </si>
  <si>
    <t>3. Business Combination</t>
  </si>
  <si>
    <t>Business Combinations [Abstract]</t>
  </si>
  <si>
    <t>Business Combination</t>
  </si>
  <si>
    <t>On August 23, 2017, the Company acquired 100%
of the share capital of IGS Mart SDN. BHD. for a consideration of $60,000. The following table summarizes the consideration
paid for IGS Mart SDN. BHD., the fair value of assets acquired and liabilities assumed at the acquisition date.
At August 23, 2017 US$
Total purchase price for the acquisition 60,000
Less: Recognized amounts of identifiable assets acquired and liabilities assumed
Property, plant and equipment 38,128
Inventories 28,771
Trade and other receivables 15,440
Cash and cash equivalents 20,699
Trade and other payables (118,986 )
Total identifiable net assets (15,948 )
Goodwill 75,948 The goodwill was fully written-off during the
year.</t>
  </si>
  <si>
    <t>4. Property, Plant and Equipment</t>
  </si>
  <si>
    <t>Property, Plant and Equipment [Abstract]</t>
  </si>
  <si>
    <t>Property and Equipment</t>
  </si>
  <si>
    <t xml:space="preserve">Property,
plant and equipment is summarized as following:
As at
December
31, December
31,
Cost
Leasehold improvement $ 12,673 $ –
Furniture, fixture and equipment 28,691 –
Computer and software 6,395 –
47,759 –
Less:
Accumulated depreciation (2,877 ) –
Balance at end of year $ 44,882 $ – </t>
  </si>
  <si>
    <t>5. Related Party Transactions</t>
  </si>
  <si>
    <t>Related Party Transactions [Abstract]</t>
  </si>
  <si>
    <t>Related Party Transactions</t>
  </si>
  <si>
    <t>As of December 31, 2017, the Company owed $84,780
to a related company, $314,681 and $99,818 from a director and related companies respectively. As of December 31, 2016, the Company owed $17,400
and $82,737 to a director and a shareholder respectively. Imputed interests on related parties’ loans are not significant. During the year ended December 31, 2017, the
Company advanced $332,081 to a director, Kok Seng Yeap, Eddy. On May 4, 2016, (i) 42,582,858 shares of our
common stock, valued at $138,000 were issued in lieu of cash compensation for director and secretarial services from March 13,
2014 through June 30, 2016; and (ii) 9,288,400 shares of our common stock, valued at $23,221 were issued in lieu of cash compensation
for accounting services from December 22, 2013 through June 30, 2016.</t>
  </si>
  <si>
    <t>6. Stockholders' Equity</t>
  </si>
  <si>
    <t>Equity [Abstract]</t>
  </si>
  <si>
    <t>Stockholders' Equity</t>
  </si>
  <si>
    <t xml:space="preserve">Common stock The Company has the authority to issue 500,000,000
shares of common stock, $0.001 par value. The total number of shares of the Company’s common stock outstanding as of December
31, 2017 and December 31, 2016 are 3,583,175 and 1,050,913, respectively. On May 4, 2016, (i) 42,582,858 shares of our
common stock, valued at $138,000 were issued in lieu of cash compensation for director and secretarial services from March 13,
2014 through June 30, 2016; and (ii) 9,288,400 shares of our common stock, valued at $23,221 were issued in lieu of cash compensation
for accounting services from December 22, 2013 through June 30, 2016. On May 8, 2017, 1,923,200 new shares issued.
The total number of shares issued and outstanding increased from 105,091,254 to 107,014,454. On May 22, 2017, 2,332,541 new shares issued.
The total number of shares issued and outstanding increased from 107,014,454 to 109,346,995. On April 26, 2017, the Company filed a certificate
of change with the Secretary of State of Nevada to effectuate a reverse stock split (the “Stock Split”) of its issued
and outstanding shares of common stock on a 1-for-100 basis. The number of its authorized shares of common stock will remain at
500,000,000 shares, par value $0.001. The Stock Split became effective with FINRA on June 8, 2017 (the “Effective Date”).
As of that date, every 100 shares of issued and outstanding common stock were converted into one share of common stock. No
fractional shares will be issued in connection with the Stock Split. Instead, any fractional shares will be rounded up to the next
whole share and a holder of record of old common stock on the Effective Date who would otherwise be entitled to a fraction of a
share will, in lieu thereof, be issued one whole share. 2,500 fractional shares were resulted from the Stock Split. On June 29, 2017, 2,145,815 new shares issued.
The total number of shares issued and outstanding increase from 1,094,500 to 3,242,815. On July 10, 2017, 234,000 new shares issued.
The total number of shares issued and outstanding increased from 3,242,815 shares to 3,476,815 shares. On July 20, 2017, 74,703 new shares issued.
The total number of shares issued and outstanding increased from 3,476,815 shares to 3,551,518 shares. On August 1, 2017, 12,830 new shares issued.
The total number of shares issued and outstanding increased from 3,551,518 shares to 3,564,348 shares. On September 22, 2017, 10,579 new shares issued.
The total number of shares issued and outstanding increased from 3,564,348 shares to 3,574,927 shares. On November 1, 2017, 8,248 new shares issued.
The total number of shares issued and outstanding increased from 3,574,927 shares to 3,583,175 shares. These issuance of common shares is for the settlement
of liability due to related parties. For the new issuance of shares, please refer
to Item 5. UNREGISTERED SALES OF EQUITY SECURITIES of PART II. MARKET FOR REGISTRANT’S COMMON EQUITY, RELATED STOCKHOLDER
MATTERS AND ISSUER PURCHASES OF EQUITY SECURITIES. Stock options On December 5, 2012, the Company entered into
a settlement agreement with Dragon Wings for the settlement of the claim by Dragon Wings. In consideration of IGS’s agreement
to make the payments in the form of common shares and share options listed in the settlement agreement. The Company would give
the option to Dragon Wings to purchase 6,000,000 common shares; the option may be exercised by Dragon Wings in whole or in part,
at any time within 5 years from the date of this settlement agreement with the exercise price at US$0.01 per share, with dilution
protection and subject to share split adjustment.
As at
December 31, 2017 December 31, 2016
Loan settled by share option $ 149,015 $ 149,015
Par value of the common shares 60,000 60,000
Fair value of share option $ 89,015 $ 89,015 </t>
  </si>
  <si>
    <t>7. Income Taxes</t>
  </si>
  <si>
    <t>Income Tax Disclosure [Abstract]</t>
  </si>
  <si>
    <t>Income Taxes</t>
  </si>
  <si>
    <t>For the years ended December 31, 2017 and 2016,
the local (“United States of America”) and foreign components of loss before income taxes were comprised of the following:
Years ended December 31,
2017 2016
Tax jurisdiction from:
- Local $ (210,856 ) $ (84,413 )
- Foreign (36,409 ) –
Loss before income taxes $ (247,265 ) $ (84,413 ) The provision for income taxes consisted of
the following:
Years ended December 31,
2017 2016
Current:
- Local $ – $ –
- Foreign – –
Deferred:
- Local – –
- Foreign 2,850 –
Income tax expense $ 2,850 $ – The effective tax rate in the years presented
is the result of the mix of income earned in various tax jurisdictions that apply a broad range of income tax rate. The Company
operates in various countries: United States of America and the Malaysia that are subject to taxes in the jurisdictions in which
they operate, as follows: United States of America On December 22, 2017, the United States enacted
the Tax Cuts and Jobs Act (the “Act”) resulting in significant modifications to existing law. The Company has completed
the accounting for the effects of the Act during the quarter ended December 31, 2017. The Company’s financial statements
for the year ended December 31, 2017 reflect certain effects of the Act which includes a reduction in the corporate tax rate from
34% to 21% as well as other changes. As of December 31, 2017, the Company in the
United States of America had approximately $8,255,348 in net operating loss carry forwards available to offset future taxable
income. Federal net operating losses can generally be carried forward 20 years. The Tax Reform Act of 1986 limits the use of net
operating loss and tax credit carry forwards in certain situations when changes occur in the stock ownership of a company. In
the event the Company has a change in ownership, utilization of carry forwards could be restricted. The deferred tax assets for
the United States entity at December 31, 2017 consists mainly of net operating loss carry forwards and were fully reserved as
the management believes it is more likely than not that these assets will not be realized in the future. The following table sets forth the significant
components of the net deferred tax assets for operation in the United States of America as of December 31, 2017 and 2016.
As at
December 31, 2017 December 31, 2016
Net Operating Loss Carry Forwards $ 8,255,348 $ 8,084,031
Total Deferred Tax Assets – current rate 1,733,623 2,748,570
Total Deferred Tax Assets – effect of change in statutory rate 1,073,195 –
Less: Valuation Allowance (2,806,818 ) (2,748,570 )
Net Deferred Tax Assets $ – $ – The Company has U.S. federal net operating loss
carry forwards that if unused could expire in varying amounts in the years through 2020 to 2026. However, as a result of the acquisition,
the amount of net operating loss carry forward available to be utilized in reduction of future taxable income was reduced pursuant
to the change in control provisions of Section 382 of the Internal Revenue Code. A 100% valuation allowance has been established
as a reserve against the deferred tax assets arising from the net operating losses and other net temporary differences since it
cannot, at this time, be considered more likely than not that their benefit will be realized in the future. Malaysia The Company’s subsidiary operating in
Malaysia subject to the Malaysia Corporate Tax Laws at a tax rate of 24% on the assessable income for its tax year. Any unutilized
losses can be carried forward indefinitely to be utilized against income from any business source. As of December 31, 2017 and 2016, there were
deferred tax liabilities of $2,850 and $0 to be recognized, respectively. As of December 31, 2017, the Company does not
have any unrecognized tax benefits and no corresponding interest or penalties. The Company's policy is to record interest and penalties
as income tax expense.</t>
  </si>
  <si>
    <t>8. Commitments and contingencies</t>
  </si>
  <si>
    <t>Commitments and Contingencies Disclosure [Abstract]</t>
  </si>
  <si>
    <t>Commitments and Contingencies</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9. Subsequent events</t>
  </si>
  <si>
    <t>Subsequent Events [Abstract]</t>
  </si>
  <si>
    <t>Subsequent events</t>
  </si>
  <si>
    <t>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7, up through the date the Company issued the unaudited condensed financial statements. During the period, the Company did
not have any material recognizable subsequent events, except for the below transaction: On January 3, 2018, the Board of Directors of the Company approved
the subscription of the Company’s shares with details as follows were tabled.
No. Name of Applicant Number of shares Price (USD) Date of Application
1 KANG BOK HEE 869 1,000.00 January 2, 2018
2 KANG DALYONG 5,217 6,000.00 January 2, 2018
3 KANG LEEMAN 869 1,000.00 January 2, 2018
4 KANG MYUNGJI 434 500.00 January 2, 2018
5 KIM CHONAM 869 1,000.00 January 2, 2018
6 KIM EUNSOOK 1,739 2,000.00 January 2, 2018
7 KIM JEONGHEE 2,495 2,870.00 January 2, 2018
8 KIM KYONG AE 1,739 2,000.00 January 2, 2018
9 KIM KYUNG WON 1,722 1,980.00 January 2, 2018
10 KIM MYOUNGSOOK 869 1,000.00 January 2, 2018
11 KIM YOUNGSEOK 2,608 3,000.00 January 2, 2018
12 KIM YUNJA 2,608 3,000.00 January 2, 2018
13 KIM YONGHYEON 869 1,000.00 January 2, 2018
14 KWAK TAE JONG 2,608 3,000.00 January 2, 2018
15 LEE MYUNGSUK 4,348 5,000.00 January 2, 2018
16 LEE OKRYEON 2,608 3,000.00 January 2, 2018
17 LEE SOON JA 1,626 1,870.00 January 2, 2018
18 LEE SUKYEON 4,348 5,000.00 January 2, 2018
19 LEE SUNGSIM 17,391 20,000.00 January 2, 2018
20 LEE SUNGSIM 1,739 2,000.00 January 2, 2018
21 KIM DOHUI 869 1,000.00 January 2, 2018
22 PARK JONGBUM 8,695 10,000.00 January 2, 2018
23 SEO WONYONG 6,087 7,000.00 January 2, 2018
24 KAM YOUNGHEE 2,608 3,000.00 January 2, 2018
25 BAE SOOKHEE 2,608 3,000.00 January 2, 2018
26 CHOI SEOYOON 1,626 1,870.00 January 2, 2018
27 CHOI YUNSEO 869 1,000.00 January 2, 2018
28 CHOO KWANGSENG 869 1,000.00 January 2, 2018
29 HA INSU 2,608 3,000.00 January 2, 2018
30 HWANG BYUNGGU 2,608 3,000.00 January 2, 2018
31 JEONG JEONGIM 1,739 2,000.00 January 2, 2018
32 JOO HYUNJU 2,608 3,000.00 January 2, 2018
33 MOON DALSOON 869 1,000.00 January 2, 2018
34 NAM OKSOOK 2,608 3,000.00 January 2, 2018
35 PARK MISUK 2,608 3,000.00 January 2, 2018
36 PARK SUNGJOON 2,608 3,000.00 January 2, 2018
37 SON BOGYEONG 1,739 2,000.00 January 2, 2018
38 SONG KI WOONG 1,304 1,500.00 January 2, 2018
39 YANG TAE SOO 1,626 1,870.00 January 2, 2018
40 YU HYERI 869 1,000.00 January 2, 2018
41 JEONG INSOOK 1,739 1,000.00 January 2, 2018
42 OH YONGMAN 2,608 1,500.00 January 2, 2018
43 PONTOON BOAT INC 1,121,750 448,700.00 January 2, 2018 On March 21, 2018, the Board of Directors of
the Company approved the subscription of the Company’s shares with details as follows were tabled.
No. Name of Applicant Number of shares Price (USD) Date of Application
1 PONTOON BOAT INC 705,127 211,538.00 March 21, 2018 On March 27, 2018, the Board of Directors of
the Company approved the subscription of the Company’s shares with details as follows were tabled.
No. Name of Applicant Number of shares Price (USD) Date of Application
1 PONTOON BOAT INC 32,000,000 9,600.00 March 27, 2018
2 KHALID BIN HASHIM 35,000 10.50 March 27, 2018
3 JULIA BINTI MOSIOL 7,000 2.10 March 27, 2018
4 ROHAYA BINTI BAKAR 7,467 2.24 March 27, 2018
5 ASMAH BINTI ATOU 7,000 2.10 March 27, 2018
6 RITA SARID 14,000 4.20 March 27, 2018
7 SULAIMAN MADAHIN 14,000 4.20 March 27, 2018
8 KAMARUZAMAN BIN ISMAIL 9,333 2.80 March 27, 2018
9 ANBAZAGAN SAMUEL 35,000 10.50 March 27, 2018
10 PAMELA BINTI BENJAMIN 21,000 6.30 March 27, 2018
11 MD JALAL BIN JAAFAR 35,000 10.50 March 27, 2018
12 JAMAKIYAH BINTI MAJID 9,333 2.80 March 27, 2018
13 RUSTINA SING 11,667 3.50 March 27, 2018
14 TAN TOH NGUANG 490,000 147.00 March 27, 2018
15 JOHN OMPUK 9,333 2.80 March 27, 2018
16 MOGAN ARWANANTHAN 151,993 45.60 March 27, 2018
17 AZMI BIN HASSIM 28,000 8.40 March 27, 2018
18 AZMAN BIN AMBIR 35,000 10.50 March 27, 2018
19 HASRINAH BINTI MOHD GULLAM 18,667 5.60 March 27, 2018
20 IBRISHAM BIN ZAKARIA 70,000 21.00 March 27, 2018
21 MOHD LASA BIN ABDUL 7,000 2.10 March 27, 2018
22 MUHAMMAD AZIM BIN BANI AMIN 7,000 2.10 March 27, 2018
23 MOHD RUSHDI BIN YUSOF 7,000 2.10 March 27, 2018
24 SHIM SHOO FAH 23,333 7.00 March 27, 2018
25 AMINUDDIN BIN HAJI MUHAMMAD SAID 23,333 7.00 March 27, 2018
26 SHIM SHOO FAH 70,000 21.00 March 27, 2018
27 AMINUDDIN BIN HAJI MUHAMMAD SAID 46,667 14.00 March 27, 2018
28 KIANCHONG BIN JAILANI 14,000 4.20 March 27, 2018
29 FATIMAH BINTI MUHAMAD 35,000 10.50 March 27, 2018
30 MAT HARUN BIN AB MANAF 35,000 10.50 March 27, 2018
31 TAY BOON HUA 46,667 14.00 March 27, 2018
32 KEE POH SOON 46,667 14.00 March 27, 2018
33 PAVITHIRAN DEVADASAN 7,000 2.10 March 27, 2018
34 RUSTINA SING 18,667 5.60 March 27, 2018
35 ZAINUDDIN BIN YAACOB 14,000 4.20 March 27, 2018
36 ANBAZAGAN SAMUEL 35,000 10.50 March 27, 2018
37 OTHMAN BIN AHMAN 7,000 2.10 March 27, 2018
38 ROSLINA BINTI AMALUDDIN 7,000 2.10 March 27, 2018
39 SITI SAUDAH BINTI SYED MUDAN 14,000 4.20 March 27, 2018
40 FAZIAH BINTI SELAMAT 7,000 2.10 March 27, 2018
41 ROHAYAH BINTI MOHD 14,000 4.20 March 27, 2018
42 FAZUAH BINTI HAJI ABD RAHIM 14,000 4.20 March 27, 2018
43 MOHD FIRDAUS BIN MANSOR 7,000 2.10 March 27, 2018
44 AMIR BIN SHAIDIN 7,000 2.10 March 27, 2018
45 SHANDON BIN ABD WAHAB 7,000 2.10 March 27, 2018
46 HASIAH BINTI ABD RAHIM 7,000 2.10 March 27, 2018
47 PAIZAH BINTI BOKHARI 7,000 2.10 March 27, 2018
48 HERMES GEORGE 30,333 9.10 March 27, 2018
49 CHE SALIM BIN SAID 21,000 6.30 March 27, 2018
50 YA ACUB BIN DOLLAH 7,000 2.10 March 27, 2018
51 SHIM SHOO FAH 35,000 10.50 March 27, 2018
52 SHIM SHOO FAH 23,333 7.00 March 27, 2018
53 AMINUDDIN BIN HAJI MUHAMMAD SAID 70,000 21.00 March 27, 2018
54 NG KOK CHONG 23,333 7.00 March 27, 2018
55 LIM WEI CHING 116,667 35.00 March 27, 2018
56 ONG LEE CHIA 46,667 14.00 March 27, 2018
57 TAY BOON HUA 133,333 40.00 March 27, 2018
58 KEE POH SOON 133,333 40.00 March 27, 2018
59 NG KOK CHONG 16,667 5.00 March 27, 2018
60 LIM WEI CHING 83,333 25.00 March 27, 2018
61 ONG LEE CHIA 33,333 10.00 March 27, 2018 On April 9, 2018, the Board of Directors of
the Company approved the subscription of the Company’s shares with details as follows were tabled.
No. Name of Applicant Number of shares Price (USD) Date of Application
1 GLOBAL ASSET TRUSTEE (MALAYSIA) BERHAD 10,000 5,000.00 April 6, 2018 According to the issuance of total 36,263,283
shares of common stock, the total number of share outstanding increased from 3,583,175 shares to 39,846,458 shares.</t>
  </si>
  <si>
    <t>2. 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t>
  </si>
  <si>
    <t>Use of Estimates</t>
  </si>
  <si>
    <t>Use of Estimates These consolidated financial statements are
prepared in accordance with accounting principles accepted generally in the USA.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t>
  </si>
  <si>
    <t>Basis of Consolidation</t>
  </si>
  <si>
    <t>Basis of Consolidation The consolidated financial statements include
the financial statements of the Company and its subsidiary. All significant inter-company balances and transactions within the
Company have been eliminated upon consolidation.</t>
  </si>
  <si>
    <t>Net Loss Per Share</t>
  </si>
  <si>
    <t>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t>
  </si>
  <si>
    <t>Fair Value of Financial Instruments</t>
  </si>
  <si>
    <t>Fair Value of Financial Instruments The Company’s financial instruments consist
primarily of accounts payable and accrued expenses. The carrying amounts of such financial instruments approximate their respective
estimated fair value due to the short-term maturities and approximate market interest rates of these instruments. Management believes, based on the current market
prices or interest rates for similar debt instruments, the fair value of short-term bank borrowings and note payable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Cash and Cash Equivalent</t>
  </si>
  <si>
    <t>Cash and Cash Equivalent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Inventories</t>
  </si>
  <si>
    <t>Property, Plant and Equipment</t>
  </si>
  <si>
    <t>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easehold improvement 10 years
Furniture, fixture and equipment 10 years
Computer and software 10 years Expenditure for repairs and maintenance is expensed
as incurred. When assets have retired or sold, the cost and related accumulated depreciation are removed from the accounts and
any resulting gain or loss is recognized in the results of operations. Depreciation expenses for the years ended December
31, 2017 and 2016 was $2,877 and $0, respectively.</t>
  </si>
  <si>
    <t>Impairment of long-lived assets</t>
  </si>
  <si>
    <t>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year ended December 31, 2017.</t>
  </si>
  <si>
    <t>Revenue The Company recognizes its revenue in accordance
with the ASC Topic 605, “Revenue Recognition”. Revenue is recognized when persuasive evidence of an arrangement exists,
delivery has occurred, the sales price is fixed or determinable, and collectability is reasonably assured. The recognition of revenues
involves certain management judgments. The amount and timing of our revenues could be materially different for any period if management
made different judgments or utilized different estimates. Revenue is measured at the fair value of the
consideration received or receivable, net of discounts and taxes applicable to the revenue.</t>
  </si>
  <si>
    <t>Cost of revenue</t>
  </si>
  <si>
    <t>Cost of revenue Cost of revenue consists primarily of purchase
of stock which are directly attributable to the operation of convenient store.</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7 and 2016,
the Company did not have any interest and penalties associated with tax positions. As of December 31, 2017 and 2016, the Company
did not have any significant unrecognized uncertain tax positions.</t>
  </si>
  <si>
    <t>Foreign currencies translation</t>
  </si>
  <si>
    <t xml:space="preserve">Foreign currencies translation The accompanying consolidated financial statements
are presented in U.S. dollars ("USD"). The Company's wholly owned subsidiary (IGS Mart’s) functional currency is
the Malaysian Ringgit (“MYR”).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USD
at the rate on the date of the transaction and included in the results of operations as incurred. There were no material transaction
gains or losses in the periods presented. Translation of amounts from the local currency
of the Company into US$1 has been made at the following exchange rates for the respective periods:
As of and for the year ended December 31,
2017 2016
Year-end MYR : US$1 exchange rate 3.9746 –
Year-average MYR : US$1 exchange rate 3.9746 –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Recent Pronouncements</t>
  </si>
  <si>
    <t>Recent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2,
Revenue from Contracts with Customers: Narrow Scope Improvements and Practical Expedients; and in December 2016, ASU 2016-20, Technical
Corrections and Improvements to Revenue from Contracts with Customers . The Company’s is currently finalizing its evaluation
of standard product sales arrangements and has identified an adoption impact related to revenue from certain distributor agreements
which was deferred until the period in which the distributor sells through the inventory to the end customer. In connection with
the adoption of ASU 2014-09, the Company will change the recognition of sales to these distributors whereby revenue will be estimated
and recognized in the period in which the Company transfers control of the product to the distributor; the adoption impact is not
expected to be material. Other than this impact, the Company has not identified any expected impact on the timing and measurement
of revenue for standard product sales arrangements from the adoption of the standard and the Company is currently formalizing its
final conclusions.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March 2016, the FASB issued ASU No. 2016-09,
Improvements to Employee Share-Based Payment Accounting, which changes the accounting for employee share-based payments, including
the accounting for income taxes, forfeitures, and statutory tax withholding requirements, as well as classification in the statement
of cash flows. Under the new guidance, excess tax benefits associated with share-based payment awards will be recognized in the
income statement when the awards vest or settle, rather than in stockholders’ equity. In addition, it will increase the number
of shares an employer can withhold to cover income taxes on share-based payment awards and still qualify for the exemption to liability
classification. The guidance was effective for the Company in the first quarter of 2017. In November 2016, the FASB issued ASU No. 2016-18,
Statement of Cash Flows - Restricted Cash , which requires entities to show the changes in the total of cash, cash equivalents,
restricted cash and restricted cash equivalents in the statement of cash flows. The guidance will be effective for the Company
in its first quarter of fiscal 2018. Early adoption is permitted, including adoption in an interim period, but any adjustments
must be reflected as of the beginning of the fiscal year that includes that interim period. The new standard must be adopted retrospectively. In January 2017, the FASB issued ASU No. 2017-04,
Intangibles - Goodwill and Other, which eliminates step two of the quantitative goodwill impairment test. Step two required determination
of the implied fair value of a reporting unit, and then a comparison of this implied fair value with the carrying amount of goodwill
for the reporting unit, in order to determine any goodwill impairment. Under the new guidance, an entity is only required to complete
a one-step quantitative test, by comparing the fair value of a reporting unit with its carrying amount, and any goodwill impairment
charge is determined by the amount by which the carrying amount exceeds the reporting unit’s fair value. However, the loss
should not exceed the total amount of goodwill allocated to the reporting unit. The standard is effective for the Company in the
first quarter of 2020, with early adoption permitted as of January 1, 2017, and is to be applied on a prospective basis.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e standard is effective for the Company in the first quarter of 2018, with adoption
to be applied on a retrospective basis. In May 2017, the FASB issued ASU No. 2017-09,
Compensation-Stock Compensation: Scope of Modification Accounting ,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In August 2017, the FASB issued ASU No. 2017-12,
Derivatives and Hedging - Targeted Improvements to Accounting for Hedging Activities , which modifies the presentation and disclosure
of hedging results. Further, it provides partial relief on the timing of certain aspects of hedge documentation and eliminates
the requirement to recognize hedge ineffectiveness separately in income. The amendments in this ASU are effective for the Company
in the first quarter of 2019. In November 2017, the FASB has issued ASU No.
2017-14, Income Statement—Reporting Comprehensive Income (Topic 220), Revenue Recognition (Topic 605), and Revenue from Contracts
with Customers (Topic 606). ASU 2017-14 includes amendments to certain SEC paragraphs within the FASB Accounting Standards Codification
(Codification). ASU 2017-14 amends the Codification to incorporate the following previously issued guidance from the SEC. ‘The
amendments in ASU No. 2017-14 amends the Codification to incorporate SEC Staff Accounting Bulletin (SAB) No. 116 and SEC Interpretive
Release on Vaccines for Federal Government Stockpiles (SEC Release No. 33-10403) that bring existing SEC staff guidance into conformity
with the FASB’s adoption of and amendments to ASC Topic 606, Revenue from Contracts with Customer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Other accounting standards that have been issued
or proposed by the FASB or other standards-setting bodies that do not require adoption until a future date are not expected to
have a material impact on the Company’s consolidated financial statements upon adoption.</t>
  </si>
  <si>
    <t>1. Nature of Operations (Tables)</t>
  </si>
  <si>
    <t>Schedule of wholly-owned subsidiaries by company</t>
  </si>
  <si>
    <t xml:space="preserve">Name Place of incorporation and kind of legal entity Principal activities and place of operation
Particulars of issued/registered share capital Effective interest held
IGS Mart SDN BHD Malaysia Operation of convenient store 100 ordinary shares for MYR100 100% </t>
  </si>
  <si>
    <t>2. Summary of Significant Accounting Policies (Tables)</t>
  </si>
  <si>
    <t>Schedule of Property and equipment useful lives</t>
  </si>
  <si>
    <t>Expected useful life
Leasehold improvement 10 years
Furniture, fixture and equipment 10 years
Computer and software 10 years</t>
  </si>
  <si>
    <t>3. Business Combination (Tables)</t>
  </si>
  <si>
    <t>Schedule of Business Combination</t>
  </si>
  <si>
    <t xml:space="preserve">At August 23, 2017 US$
Total purchase price for the acquisition 60,000
Less: Recognized amounts of identifiable assets acquired and liabilities assumed
Property, plant and equipment 38,128
Inventories 28,771
Trade and other receivables 15,440
Cash and cash equivalents 20,699
Trade and other payables (118,986 )
Total identifiable net assets (15,948 )
Goodwill 75,948 </t>
  </si>
  <si>
    <t>4. Property, Plant and Equipment (Tables)</t>
  </si>
  <si>
    <t>Schedule of property and equipment</t>
  </si>
  <si>
    <t xml:space="preserve">As at
December
31, December
31,
Cost
Leasehold improvement $ 12,673 $ –
Furniture, fixture and equipment 28,691 –
Computer and software 6,395 –
47,759 –
Less:
Accumulated depreciation (2,877 ) –
Balance at end of year $ 44,882 $ – </t>
  </si>
  <si>
    <t>6. Stockholders' Equity (Tables)</t>
  </si>
  <si>
    <t>Settlement agreement data</t>
  </si>
  <si>
    <t xml:space="preserve">As at
December 31, 2017 December 31, 2016
Loan settled by share option $ 149,015 $ 149,015
Par value of the common shares 60,000 60,000
Fair value of share option $ 89,015 $ 89,015 </t>
  </si>
  <si>
    <t>7. Income Taxes (Tables)</t>
  </si>
  <si>
    <t>Foreign components of loss before income taxes</t>
  </si>
  <si>
    <t>Years ended December 31,
2017 2016
Tax jurisdiction from:
- Local $ (210,856 ) $ (84,413 )
- Foreign (36,409 ) –
Loss before income taxes $ (247,265 ) $ (84,413 )</t>
  </si>
  <si>
    <t>Components of provision for income taxes</t>
  </si>
  <si>
    <t xml:space="preserve">Years ended December 31,
2017 2016
Current:
- Local $ – $ –
- Foreign – –
Deferred:
- Local – –
- Foreign 2,850 –
Income tax expense $ 2,850 $ – </t>
  </si>
  <si>
    <t>Schedule of deferred tax assets</t>
  </si>
  <si>
    <t xml:space="preserve">As at
December 31, 2017 December 31, 2016
Net Operating Loss Carry Forwards $ 8,255,348 $ 8,084,031
Total Deferred Tax Assets – current rate 1,733,623 2,748,570
Total Deferred Tax Assets – effect of change in statutory rate 1,073,195 –
Less: Valuation Allowance (2,806,818 ) (2,748,570 )
Net Deferred Tax Assets $ – $ – </t>
  </si>
  <si>
    <t>1. Nature of Operations (Details) - IGS Mart SDN BHD [Member]</t>
  </si>
  <si>
    <t>Place of incorporation and kind of legal entity</t>
  </si>
  <si>
    <t>Malaysia</t>
  </si>
  <si>
    <t>Principal activities and place of operation</t>
  </si>
  <si>
    <t>Operation of convenient store</t>
  </si>
  <si>
    <t>Particulars of issued/registered share capital</t>
  </si>
  <si>
    <t>100 ordinary shares for MYR100</t>
  </si>
  <si>
    <t>Effective interest held</t>
  </si>
  <si>
    <t>100.00%</t>
  </si>
  <si>
    <t>2. Summary of Significant Accounting Policies (Details)</t>
  </si>
  <si>
    <t>Computer and software [Member]</t>
  </si>
  <si>
    <t>Property and equipment useful lives</t>
  </si>
  <si>
    <t>10 years</t>
  </si>
  <si>
    <t>Furniture, fixture and equipment [Member]</t>
  </si>
  <si>
    <t>Leasehold Improvements [Member]</t>
  </si>
  <si>
    <t>2. Summary of Significant Accounting Policies (Details Narrative)</t>
  </si>
  <si>
    <t>Dec. 31, 2017USD ($)</t>
  </si>
  <si>
    <t>Dec. 31, 2016USD ($)</t>
  </si>
  <si>
    <t>Depreciation expense</t>
  </si>
  <si>
    <t>Malaysia, Ringgits</t>
  </si>
  <si>
    <t>Translation exchange rates</t>
  </si>
  <si>
    <t>Period-average exchange rate</t>
  </si>
  <si>
    <t>3. Business Combination (Details) - IGS Mart SDN. BHD. [Member]</t>
  </si>
  <si>
    <t>8 Months Ended</t>
  </si>
  <si>
    <t>Aug. 23, 2017USD ($)</t>
  </si>
  <si>
    <t>Total purchase price for the acquisition</t>
  </si>
  <si>
    <t>Trade and other receivables</t>
  </si>
  <si>
    <t>Trade and other payables</t>
  </si>
  <si>
    <t>Total identifiable net assets</t>
  </si>
  <si>
    <t>Goodwill</t>
  </si>
  <si>
    <t>4. Property, Plant and Equipment (Details) - USD ($)</t>
  </si>
  <si>
    <t>Accumulated depreciation</t>
  </si>
  <si>
    <t>Property and equipment, net</t>
  </si>
  <si>
    <t>Property and equipment, gross</t>
  </si>
  <si>
    <t>5. Related Party Transactions (Details Narrative) - USD ($)</t>
  </si>
  <si>
    <t>6 Months Ended</t>
  </si>
  <si>
    <t>Jun. 30, 2016</t>
  </si>
  <si>
    <t>Director [Member]</t>
  </si>
  <si>
    <t>Related Company [Member]</t>
  </si>
  <si>
    <t>KOK Seng Yeap [Member]</t>
  </si>
  <si>
    <t>Advances to related party</t>
  </si>
  <si>
    <t>Shareholder</t>
  </si>
  <si>
    <t>Director and Secretarial Services [Member]</t>
  </si>
  <si>
    <t>Stock issued for compensation, shares</t>
  </si>
  <si>
    <t>Stock issued for compensation, value</t>
  </si>
  <si>
    <t>Accounting Services [Member]</t>
  </si>
  <si>
    <t>6. Stockholders' Equity (Details-Settlement) - USD ($)</t>
  </si>
  <si>
    <t>Loan settled by share option</t>
  </si>
  <si>
    <t>Par value of common shares</t>
  </si>
  <si>
    <t>Fair value of share option</t>
  </si>
  <si>
    <t>6. Stockholders' Equity (Details Narrative) - USD ($)</t>
  </si>
  <si>
    <t>4 Months Ended</t>
  </si>
  <si>
    <t>5 Months Ended</t>
  </si>
  <si>
    <t>7 Months Ended</t>
  </si>
  <si>
    <t>9 Months Ended</t>
  </si>
  <si>
    <t>10 Months Ended</t>
  </si>
  <si>
    <t>May 08, 2017</t>
  </si>
  <si>
    <t>May 22, 2017</t>
  </si>
  <si>
    <t>Jul. 10, 2017</t>
  </si>
  <si>
    <t>Jun. 29, 2017</t>
  </si>
  <si>
    <t>Aug. 01, 2017</t>
  </si>
  <si>
    <t>Jul. 20, 2017</t>
  </si>
  <si>
    <t>Sep. 22, 2017</t>
  </si>
  <si>
    <t>Nov. 01, 2017</t>
  </si>
  <si>
    <t>Common Stock [Member]</t>
  </si>
  <si>
    <t>Shares issued</t>
  </si>
  <si>
    <t>7. Income Taxes (Details - components of loss before income taxes ) - USD ($)</t>
  </si>
  <si>
    <t>UNITED STATES</t>
  </si>
  <si>
    <t>MALAYSIA</t>
  </si>
  <si>
    <t>7. Income Taxes (Details - Provision for income taxes ) - USD ($)</t>
  </si>
  <si>
    <t>Current:</t>
  </si>
  <si>
    <t>- Local</t>
  </si>
  <si>
    <t>- Foreign</t>
  </si>
  <si>
    <t>Deferred:</t>
  </si>
  <si>
    <t>Income tax expense</t>
  </si>
  <si>
    <t>7. Income Taxes (Details - Deferred income taxes) - USD ($)</t>
  </si>
  <si>
    <t>Net Operating Loss Carry Forwards</t>
  </si>
  <si>
    <t>Total Deferred Tax Assets - current rate</t>
  </si>
  <si>
    <t>Total Deferred Tax Assets - effect of change in statutory rate</t>
  </si>
  <si>
    <t>Less: valuation allowance</t>
  </si>
  <si>
    <t>Net deferred tax assets</t>
  </si>
  <si>
    <t>7. Income Taxes (Details Narrative) - USD ($)</t>
  </si>
  <si>
    <t>Deferred tax liabilities</t>
  </si>
  <si>
    <t>Malaysian tax rate</t>
  </si>
  <si>
    <t>24.00%</t>
  </si>
  <si>
    <t>Unrecognized tax benefits</t>
  </si>
  <si>
    <t>Interest or penalties</t>
  </si>
  <si>
    <t>Corporate tax rate</t>
  </si>
  <si>
    <t>21.00%</t>
  </si>
  <si>
    <t>Operating loss carry forwards</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8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003181</v>
      </c>
    </row>
    <row r="15" spans="1:3">
      <c r="A15" s="4" t="s">
        <v>24</v>
      </c>
      <c r="B15" s="5" t="n">
        <v>3583175</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24</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63</v>
      </c>
      <c r="B12" s="4" t="s">
        <v>172</v>
      </c>
    </row>
    <row r="13" spans="1:2">
      <c r="A13" s="4" t="s">
        <v>173</v>
      </c>
      <c r="B13" s="4" t="s">
        <v>174</v>
      </c>
    </row>
    <row r="14" spans="1:2">
      <c r="A14" s="4" t="s">
        <v>145</v>
      </c>
      <c r="B14" s="4" t="s">
        <v>175</v>
      </c>
    </row>
    <row r="15" spans="1:2">
      <c r="A15" s="4" t="s">
        <v>176</v>
      </c>
      <c r="B15" s="4" t="s">
        <v>177</v>
      </c>
    </row>
    <row r="16" spans="1:2">
      <c r="A16" s="4" t="s">
        <v>178</v>
      </c>
      <c r="B16" s="4" t="s">
        <v>179</v>
      </c>
    </row>
    <row r="17" spans="1:2">
      <c r="A17" s="4" t="s">
        <v>180</v>
      </c>
      <c r="B17"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0</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24</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2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4882</v>
      </c>
      <c r="C3" s="6" t="n">
        <v>0</v>
      </c>
    </row>
    <row r="4" spans="1:3">
      <c r="A4" s="4" t="s">
        <v>32</v>
      </c>
      <c r="B4" s="5" t="n">
        <v>44882</v>
      </c>
      <c r="C4" s="5" t="n">
        <v>0</v>
      </c>
    </row>
    <row r="5" spans="1:3">
      <c r="A5" s="3" t="s">
        <v>33</v>
      </c>
    </row>
    <row r="6" spans="1:3">
      <c r="A6" s="4" t="s">
        <v>34</v>
      </c>
      <c r="B6" s="5" t="n">
        <v>13224</v>
      </c>
      <c r="C6" s="5" t="n">
        <v>0</v>
      </c>
    </row>
    <row r="7" spans="1:3">
      <c r="A7" s="4" t="s">
        <v>35</v>
      </c>
      <c r="B7" s="5" t="n">
        <v>414499</v>
      </c>
      <c r="C7" s="5" t="n">
        <v>0</v>
      </c>
    </row>
    <row r="8" spans="1:3">
      <c r="A8" s="4" t="s">
        <v>36</v>
      </c>
      <c r="B8" s="5" t="n">
        <v>26015</v>
      </c>
      <c r="C8" s="5" t="n">
        <v>0</v>
      </c>
    </row>
    <row r="9" spans="1:3">
      <c r="A9" s="4" t="s">
        <v>37</v>
      </c>
      <c r="B9" s="5" t="n">
        <v>4361</v>
      </c>
      <c r="C9" s="5" t="n">
        <v>0</v>
      </c>
    </row>
    <row r="10" spans="1:3">
      <c r="A10" s="4" t="s">
        <v>38</v>
      </c>
      <c r="B10" s="5" t="n">
        <v>458099</v>
      </c>
      <c r="C10" s="5" t="n">
        <v>0</v>
      </c>
    </row>
    <row r="11" spans="1:3">
      <c r="A11" s="4" t="s">
        <v>39</v>
      </c>
      <c r="B11" s="5" t="n">
        <v>502981</v>
      </c>
      <c r="C11" s="5" t="n">
        <v>0</v>
      </c>
    </row>
    <row r="12" spans="1:3">
      <c r="A12" s="3" t="s">
        <v>40</v>
      </c>
    </row>
    <row r="13" spans="1:3">
      <c r="A13" s="4" t="s">
        <v>41</v>
      </c>
      <c r="B13" s="5" t="n">
        <v>84780</v>
      </c>
      <c r="C13" s="5" t="n">
        <v>100137</v>
      </c>
    </row>
    <row r="14" spans="1:3">
      <c r="A14" s="4" t="s">
        <v>42</v>
      </c>
      <c r="B14" s="5" t="n">
        <v>19248</v>
      </c>
      <c r="C14" s="5" t="n">
        <v>0</v>
      </c>
    </row>
    <row r="15" spans="1:3">
      <c r="A15" s="4" t="s">
        <v>43</v>
      </c>
      <c r="B15" s="5" t="n">
        <v>222480</v>
      </c>
      <c r="C15" s="5" t="n">
        <v>1973</v>
      </c>
    </row>
    <row r="16" spans="1:3">
      <c r="A16" s="4" t="s">
        <v>44</v>
      </c>
      <c r="B16" s="5" t="n">
        <v>2850</v>
      </c>
      <c r="C16" s="5" t="n">
        <v>0</v>
      </c>
    </row>
    <row r="17" spans="1:3">
      <c r="A17" s="4" t="s">
        <v>45</v>
      </c>
      <c r="B17" s="5" t="n">
        <v>329358</v>
      </c>
      <c r="C17" s="5" t="n">
        <v>102110</v>
      </c>
    </row>
    <row r="18" spans="1:3">
      <c r="A18" s="4" t="s">
        <v>46</v>
      </c>
      <c r="B18" s="4" t="s">
        <v>47</v>
      </c>
      <c r="C18" s="4" t="s">
        <v>47</v>
      </c>
    </row>
    <row r="19" spans="1:3">
      <c r="A19" s="3" t="s">
        <v>48</v>
      </c>
    </row>
    <row r="20" spans="1:3">
      <c r="A20" s="4" t="s">
        <v>49</v>
      </c>
      <c r="B20" s="5" t="n">
        <v>3583</v>
      </c>
      <c r="C20" s="5" t="n">
        <v>1051</v>
      </c>
    </row>
    <row r="21" spans="1:3">
      <c r="A21" s="4" t="s">
        <v>50</v>
      </c>
      <c r="B21" s="5" t="n">
        <v>1547576</v>
      </c>
      <c r="C21" s="5" t="n">
        <v>1027110</v>
      </c>
    </row>
    <row r="22" spans="1:3">
      <c r="A22" s="4" t="s">
        <v>51</v>
      </c>
      <c r="B22" s="5" t="n">
        <v>89015</v>
      </c>
      <c r="C22" s="5" t="n">
        <v>89015</v>
      </c>
    </row>
    <row r="23" spans="1:3">
      <c r="A23" s="4" t="s">
        <v>52</v>
      </c>
      <c r="B23" s="5" t="n">
        <v>-1466551</v>
      </c>
      <c r="C23" s="5" t="n">
        <v>-1219286</v>
      </c>
    </row>
    <row r="24" spans="1:3">
      <c r="A24" s="4" t="s">
        <v>53</v>
      </c>
      <c r="B24" s="5" t="n">
        <v>173623</v>
      </c>
      <c r="C24" s="5" t="n">
        <v>-102110</v>
      </c>
    </row>
    <row r="25" spans="1:3">
      <c r="A25" s="4" t="s">
        <v>54</v>
      </c>
      <c r="B25" s="6" t="n">
        <v>502981</v>
      </c>
      <c r="C2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3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40</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9</v>
      </c>
    </row>
    <row r="3" spans="1:2">
      <c r="A3" s="3" t="s">
        <v>14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31"/>
  </cols>
  <sheetData>
    <row r="1" spans="1:2">
      <c r="A1" s="1" t="s">
        <v>204</v>
      </c>
      <c r="B1" s="2" t="s">
        <v>1</v>
      </c>
    </row>
    <row r="2" spans="1:2">
      <c r="B2" s="2" t="s">
        <v>2</v>
      </c>
    </row>
    <row r="3" spans="1:2">
      <c r="A3" s="4" t="s">
        <v>205</v>
      </c>
      <c r="B3" s="4"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213</v>
      </c>
      <c r="B1" s="2" t="s">
        <v>1</v>
      </c>
    </row>
    <row r="2" spans="1:2">
      <c r="B2" s="2" t="s">
        <v>2</v>
      </c>
    </row>
    <row r="3" spans="1:2">
      <c r="A3" s="4" t="s">
        <v>214</v>
      </c>
    </row>
    <row r="4" spans="1:2">
      <c r="A4" s="4" t="s">
        <v>215</v>
      </c>
      <c r="B4" s="4" t="s">
        <v>216</v>
      </c>
    </row>
    <row r="5" spans="1:2">
      <c r="A5" s="4" t="s">
        <v>217</v>
      </c>
    </row>
    <row r="6" spans="1:2">
      <c r="A6" s="4" t="s">
        <v>215</v>
      </c>
      <c r="B6" s="4" t="s">
        <v>216</v>
      </c>
    </row>
    <row r="7" spans="1:2">
      <c r="A7" s="4" t="s">
        <v>218</v>
      </c>
    </row>
    <row r="8" spans="1:2">
      <c r="A8" s="4" t="s">
        <v>215</v>
      </c>
      <c r="B8"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219</v>
      </c>
      <c r="B1" s="2" t="s">
        <v>1</v>
      </c>
    </row>
    <row r="2" spans="1:3">
      <c r="B2" s="2" t="s">
        <v>220</v>
      </c>
      <c r="C2" s="2" t="s">
        <v>221</v>
      </c>
    </row>
    <row r="3" spans="1:3">
      <c r="A3" s="4" t="s">
        <v>222</v>
      </c>
      <c r="B3" s="6" t="n">
        <v>2877</v>
      </c>
      <c r="C3" s="6" t="n">
        <v>0</v>
      </c>
    </row>
    <row r="4" spans="1:3">
      <c r="A4" s="4" t="s">
        <v>223</v>
      </c>
    </row>
    <row r="5" spans="1:3">
      <c r="A5" s="4" t="s">
        <v>224</v>
      </c>
      <c r="B5" s="8" t="n">
        <v>3.9746</v>
      </c>
      <c r="C5" s="5" t="n">
        <v>0</v>
      </c>
    </row>
    <row r="6" spans="1:3">
      <c r="A6" s="4" t="s">
        <v>225</v>
      </c>
      <c r="B6" s="8" t="n">
        <v>3.9746</v>
      </c>
      <c r="C6"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226</v>
      </c>
      <c r="B1" s="2" t="s">
        <v>227</v>
      </c>
    </row>
    <row r="2" spans="1:2">
      <c r="B2" s="2" t="s">
        <v>228</v>
      </c>
    </row>
    <row r="3" spans="1:2">
      <c r="A3" s="4" t="s">
        <v>229</v>
      </c>
      <c r="B3" s="6" t="n">
        <v>60000</v>
      </c>
    </row>
    <row r="4" spans="1:2">
      <c r="A4" s="4" t="s">
        <v>31</v>
      </c>
      <c r="B4" s="5" t="n">
        <v>38128</v>
      </c>
    </row>
    <row r="5" spans="1:2">
      <c r="A5" s="4" t="s">
        <v>36</v>
      </c>
      <c r="B5" s="5" t="n">
        <v>28771</v>
      </c>
    </row>
    <row r="6" spans="1:2">
      <c r="A6" s="4" t="s">
        <v>230</v>
      </c>
      <c r="B6" s="5" t="n">
        <v>15440</v>
      </c>
    </row>
    <row r="7" spans="1:2">
      <c r="A7" s="4" t="s">
        <v>34</v>
      </c>
      <c r="B7" s="5" t="n">
        <v>20699</v>
      </c>
    </row>
    <row r="8" spans="1:2">
      <c r="A8" s="4" t="s">
        <v>231</v>
      </c>
      <c r="B8" s="5" t="n">
        <v>-118986</v>
      </c>
    </row>
    <row r="9" spans="1:2">
      <c r="A9" s="4" t="s">
        <v>232</v>
      </c>
      <c r="B9" s="5" t="n">
        <v>-15948</v>
      </c>
    </row>
    <row r="10" spans="1:2">
      <c r="A10" s="4" t="s">
        <v>233</v>
      </c>
      <c r="B10" s="6" t="n">
        <v>759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4</v>
      </c>
      <c r="B1" s="2" t="s">
        <v>2</v>
      </c>
      <c r="C1" s="2" t="s">
        <v>29</v>
      </c>
    </row>
    <row r="2" spans="1:3">
      <c r="A2" s="4" t="s">
        <v>235</v>
      </c>
      <c r="B2" s="6" t="n">
        <v>-2877</v>
      </c>
      <c r="C2" s="6" t="n">
        <v>0</v>
      </c>
    </row>
    <row r="3" spans="1:3">
      <c r="A3" s="4" t="s">
        <v>236</v>
      </c>
      <c r="B3" s="5" t="n">
        <v>44882</v>
      </c>
      <c r="C3" s="5" t="n">
        <v>0</v>
      </c>
    </row>
    <row r="4" spans="1:3">
      <c r="A4" s="4" t="s">
        <v>218</v>
      </c>
    </row>
    <row r="5" spans="1:3">
      <c r="A5" s="4" t="s">
        <v>237</v>
      </c>
      <c r="B5" s="5" t="n">
        <v>12673</v>
      </c>
      <c r="C5" s="5" t="n">
        <v>0</v>
      </c>
    </row>
    <row r="6" spans="1:3">
      <c r="A6" s="4" t="s">
        <v>217</v>
      </c>
    </row>
    <row r="7" spans="1:3">
      <c r="A7" s="4" t="s">
        <v>237</v>
      </c>
      <c r="B7" s="5" t="n">
        <v>28691</v>
      </c>
      <c r="C7" s="5" t="n">
        <v>0</v>
      </c>
    </row>
    <row r="8" spans="1:3">
      <c r="A8" s="4" t="s">
        <v>214</v>
      </c>
    </row>
    <row r="9" spans="1:3">
      <c r="A9" s="4" t="s">
        <v>237</v>
      </c>
      <c r="B9" s="6" t="n">
        <v>6395</v>
      </c>
      <c r="C9"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238</v>
      </c>
      <c r="B1" s="2" t="s">
        <v>239</v>
      </c>
      <c r="C1" s="2" t="s">
        <v>1</v>
      </c>
    </row>
    <row r="2" spans="1:4">
      <c r="B2" s="2" t="s">
        <v>240</v>
      </c>
      <c r="C2" s="2" t="s">
        <v>2</v>
      </c>
      <c r="D2" s="2" t="s">
        <v>29</v>
      </c>
    </row>
    <row r="3" spans="1:4">
      <c r="A3" s="4" t="s">
        <v>41</v>
      </c>
      <c r="C3" s="6" t="n">
        <v>84780</v>
      </c>
      <c r="D3" s="6" t="n">
        <v>100137</v>
      </c>
    </row>
    <row r="4" spans="1:4">
      <c r="A4" s="4" t="s">
        <v>35</v>
      </c>
      <c r="C4" s="5" t="n">
        <v>414499</v>
      </c>
      <c r="D4" s="5" t="n">
        <v>0</v>
      </c>
    </row>
    <row r="5" spans="1:4">
      <c r="A5" s="4" t="s">
        <v>241</v>
      </c>
    </row>
    <row r="6" spans="1:4">
      <c r="A6" s="4" t="s">
        <v>41</v>
      </c>
      <c r="D6" s="5" t="n">
        <v>17400</v>
      </c>
    </row>
    <row r="7" spans="1:4">
      <c r="A7" s="4" t="s">
        <v>35</v>
      </c>
      <c r="C7" s="5" t="n">
        <v>314681</v>
      </c>
    </row>
    <row r="8" spans="1:4">
      <c r="A8" s="4" t="s">
        <v>242</v>
      </c>
    </row>
    <row r="9" spans="1:4">
      <c r="A9" s="4" t="s">
        <v>41</v>
      </c>
      <c r="C9" s="5" t="n">
        <v>84780</v>
      </c>
    </row>
    <row r="10" spans="1:4">
      <c r="A10" s="4" t="s">
        <v>35</v>
      </c>
      <c r="C10" s="5" t="n">
        <v>99818</v>
      </c>
    </row>
    <row r="11" spans="1:4">
      <c r="A11" s="4" t="s">
        <v>243</v>
      </c>
    </row>
    <row r="12" spans="1:4">
      <c r="A12" s="4" t="s">
        <v>244</v>
      </c>
      <c r="C12" s="6" t="n">
        <v>332081</v>
      </c>
    </row>
    <row r="13" spans="1:4">
      <c r="A13" s="4" t="s">
        <v>245</v>
      </c>
    </row>
    <row r="14" spans="1:4">
      <c r="A14" s="4" t="s">
        <v>41</v>
      </c>
      <c r="D14" s="6" t="n">
        <v>82737</v>
      </c>
    </row>
    <row r="15" spans="1:4">
      <c r="A15" s="4" t="s">
        <v>246</v>
      </c>
    </row>
    <row r="16" spans="1:4">
      <c r="A16" s="4" t="s">
        <v>247</v>
      </c>
      <c r="B16" s="5" t="n">
        <v>42582858</v>
      </c>
    </row>
    <row r="17" spans="1:4">
      <c r="A17" s="4" t="s">
        <v>248</v>
      </c>
      <c r="B17" s="6" t="n">
        <v>138000</v>
      </c>
    </row>
    <row r="18" spans="1:4">
      <c r="A18" s="4" t="s">
        <v>249</v>
      </c>
    </row>
    <row r="19" spans="1:4">
      <c r="A19" s="4" t="s">
        <v>247</v>
      </c>
      <c r="B19" s="5" t="n">
        <v>9288400</v>
      </c>
    </row>
    <row r="20" spans="1:4">
      <c r="A20" s="4" t="s">
        <v>248</v>
      </c>
      <c r="B20" s="6" t="n">
        <v>23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0</v>
      </c>
      <c r="B1" s="2" t="s">
        <v>2</v>
      </c>
      <c r="C1" s="2" t="s">
        <v>29</v>
      </c>
    </row>
    <row r="2" spans="1:3">
      <c r="A2" s="3" t="s">
        <v>140</v>
      </c>
    </row>
    <row r="3" spans="1:3">
      <c r="A3" s="4" t="s">
        <v>251</v>
      </c>
      <c r="B3" s="6" t="n">
        <v>149015</v>
      </c>
      <c r="C3" s="6" t="n">
        <v>149015</v>
      </c>
    </row>
    <row r="4" spans="1:3">
      <c r="A4" s="4" t="s">
        <v>252</v>
      </c>
      <c r="B4" s="5" t="n">
        <v>60000</v>
      </c>
      <c r="C4" s="5" t="n">
        <v>60000</v>
      </c>
    </row>
    <row r="5" spans="1:3">
      <c r="A5" s="4" t="s">
        <v>253</v>
      </c>
      <c r="B5" s="6" t="n">
        <v>89015</v>
      </c>
      <c r="C5" s="6" t="n">
        <v>890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9</v>
      </c>
    </row>
    <row r="2" spans="1:3">
      <c r="A2" s="3" t="s">
        <v>56</v>
      </c>
    </row>
    <row r="3" spans="1:3">
      <c r="A3" s="4" t="s">
        <v>57</v>
      </c>
      <c r="B3" s="5" t="n">
        <v>500000000</v>
      </c>
      <c r="C3" s="5" t="n">
        <v>500000000</v>
      </c>
    </row>
    <row r="4" spans="1:3">
      <c r="A4" s="4" t="s">
        <v>58</v>
      </c>
      <c r="B4" s="7" t="n">
        <v>0.001</v>
      </c>
      <c r="C4" s="7" t="n">
        <v>0.001</v>
      </c>
    </row>
    <row r="5" spans="1:3">
      <c r="A5" s="4" t="s">
        <v>59</v>
      </c>
      <c r="B5" s="5" t="n">
        <v>3583175</v>
      </c>
      <c r="C5" s="5" t="n">
        <v>1050913</v>
      </c>
    </row>
    <row r="6" spans="1:3">
      <c r="A6" s="4" t="s">
        <v>60</v>
      </c>
      <c r="B6" s="5" t="n">
        <v>3583175</v>
      </c>
      <c r="C6" s="5" t="n">
        <v>1050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s>
  <sheetData>
    <row r="1" spans="1:12">
      <c r="A1" s="1" t="s">
        <v>254</v>
      </c>
      <c r="B1" s="2" t="s">
        <v>255</v>
      </c>
      <c r="C1" s="2" t="s">
        <v>256</v>
      </c>
      <c r="D1" s="2" t="s">
        <v>239</v>
      </c>
      <c r="G1" s="2" t="s">
        <v>257</v>
      </c>
      <c r="I1" s="2" t="s">
        <v>258</v>
      </c>
      <c r="J1" s="2" t="s">
        <v>259</v>
      </c>
    </row>
    <row r="2" spans="1:12">
      <c r="B2" s="2" t="s">
        <v>260</v>
      </c>
      <c r="C2" s="2" t="s">
        <v>261</v>
      </c>
      <c r="D2" s="2" t="s">
        <v>262</v>
      </c>
      <c r="E2" s="2" t="s">
        <v>263</v>
      </c>
      <c r="F2" s="2" t="s">
        <v>240</v>
      </c>
      <c r="G2" s="2" t="s">
        <v>264</v>
      </c>
      <c r="H2" s="2" t="s">
        <v>265</v>
      </c>
      <c r="I2" s="2" t="s">
        <v>266</v>
      </c>
      <c r="J2" s="2" t="s">
        <v>267</v>
      </c>
      <c r="K2" s="2" t="s">
        <v>2</v>
      </c>
      <c r="L2" s="2" t="s">
        <v>29</v>
      </c>
    </row>
    <row r="3" spans="1:12">
      <c r="A3" s="4" t="s">
        <v>57</v>
      </c>
      <c r="K3" s="5" t="n">
        <v>500000000</v>
      </c>
      <c r="L3" s="5" t="n">
        <v>500000000</v>
      </c>
    </row>
    <row r="4" spans="1:12">
      <c r="A4" s="4" t="s">
        <v>58</v>
      </c>
      <c r="K4" s="7" t="n">
        <v>0.001</v>
      </c>
      <c r="L4" s="7" t="n">
        <v>0.001</v>
      </c>
    </row>
    <row r="5" spans="1:12">
      <c r="A5" s="4" t="s">
        <v>60</v>
      </c>
      <c r="K5" s="5" t="n">
        <v>3583175</v>
      </c>
      <c r="L5" s="5" t="n">
        <v>1050913</v>
      </c>
    </row>
    <row r="6" spans="1:12">
      <c r="A6" s="4" t="s">
        <v>246</v>
      </c>
    </row>
    <row r="7" spans="1:12">
      <c r="A7" s="4" t="s">
        <v>247</v>
      </c>
      <c r="F7" s="5" t="n">
        <v>42582858</v>
      </c>
    </row>
    <row r="8" spans="1:12">
      <c r="A8" s="4" t="s">
        <v>248</v>
      </c>
      <c r="F8" s="6" t="n">
        <v>138000</v>
      </c>
    </row>
    <row r="9" spans="1:12">
      <c r="A9" s="4" t="s">
        <v>249</v>
      </c>
    </row>
    <row r="10" spans="1:12">
      <c r="A10" s="4" t="s">
        <v>247</v>
      </c>
      <c r="F10" s="5" t="n">
        <v>9288400</v>
      </c>
    </row>
    <row r="11" spans="1:12">
      <c r="A11" s="4" t="s">
        <v>248</v>
      </c>
      <c r="F11" s="6" t="n">
        <v>23221</v>
      </c>
    </row>
    <row r="12" spans="1:12">
      <c r="A12" s="4" t="s">
        <v>268</v>
      </c>
    </row>
    <row r="13" spans="1:12">
      <c r="A13" s="4" t="s">
        <v>269</v>
      </c>
      <c r="B13" s="5" t="n">
        <v>1923200</v>
      </c>
      <c r="C13" s="5" t="n">
        <v>2332541</v>
      </c>
      <c r="D13" s="5" t="n">
        <v>234000</v>
      </c>
      <c r="E13" s="5" t="n">
        <v>2145815</v>
      </c>
      <c r="G13" s="5" t="n">
        <v>12830</v>
      </c>
      <c r="H13" s="5" t="n">
        <v>74703</v>
      </c>
      <c r="I13" s="5" t="n">
        <v>10579</v>
      </c>
      <c r="J13" s="5" t="n">
        <v>8248</v>
      </c>
    </row>
  </sheetData>
  <mergeCells count="3">
    <mergeCell ref="A1:A2"/>
    <mergeCell ref="D1:F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70</v>
      </c>
      <c r="B1" s="2" t="s">
        <v>1</v>
      </c>
    </row>
    <row r="2" spans="1:3">
      <c r="B2" s="2" t="s">
        <v>2</v>
      </c>
      <c r="C2" s="2" t="s">
        <v>29</v>
      </c>
    </row>
    <row r="3" spans="1:3">
      <c r="A3" s="4" t="s">
        <v>73</v>
      </c>
      <c r="B3" s="6" t="n">
        <v>-247265</v>
      </c>
      <c r="C3" s="6" t="n">
        <v>-84413</v>
      </c>
    </row>
    <row r="4" spans="1:3">
      <c r="A4" s="4" t="s">
        <v>271</v>
      </c>
    </row>
    <row r="5" spans="1:3">
      <c r="A5" s="4" t="s">
        <v>73</v>
      </c>
      <c r="B5" s="5" t="n">
        <v>-210856</v>
      </c>
      <c r="C5" s="5" t="n">
        <v>-84413</v>
      </c>
    </row>
    <row r="6" spans="1:3">
      <c r="A6" s="4" t="s">
        <v>272</v>
      </c>
    </row>
    <row r="7" spans="1:3">
      <c r="A7" s="4" t="s">
        <v>73</v>
      </c>
      <c r="B7" s="6" t="n">
        <v>-36409</v>
      </c>
      <c r="C7"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3</v>
      </c>
      <c r="B1" s="2" t="s">
        <v>1</v>
      </c>
    </row>
    <row r="2" spans="1:3">
      <c r="B2" s="2" t="s">
        <v>2</v>
      </c>
      <c r="C2" s="2" t="s">
        <v>29</v>
      </c>
    </row>
    <row r="3" spans="1:3">
      <c r="A3" s="3" t="s">
        <v>274</v>
      </c>
    </row>
    <row r="4" spans="1:3">
      <c r="A4" s="4" t="s">
        <v>275</v>
      </c>
      <c r="B4" s="6" t="n">
        <v>0</v>
      </c>
      <c r="C4" s="6" t="n">
        <v>0</v>
      </c>
    </row>
    <row r="5" spans="1:3">
      <c r="A5" s="4" t="s">
        <v>276</v>
      </c>
      <c r="B5" s="5" t="n">
        <v>0</v>
      </c>
      <c r="C5" s="5" t="n">
        <v>0</v>
      </c>
    </row>
    <row r="6" spans="1:3">
      <c r="A6" s="3" t="s">
        <v>277</v>
      </c>
    </row>
    <row r="7" spans="1:3">
      <c r="A7" s="4" t="s">
        <v>275</v>
      </c>
      <c r="B7" s="5" t="n">
        <v>0</v>
      </c>
      <c r="C7" s="5" t="n">
        <v>0</v>
      </c>
    </row>
    <row r="8" spans="1:3">
      <c r="A8" s="4" t="s">
        <v>276</v>
      </c>
      <c r="B8" s="5" t="n">
        <v>2850</v>
      </c>
      <c r="C8" s="5" t="n">
        <v>0</v>
      </c>
    </row>
    <row r="9" spans="1:3">
      <c r="A9" s="4" t="s">
        <v>278</v>
      </c>
      <c r="B9" s="6" t="n">
        <v>2850</v>
      </c>
      <c r="C9"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9</v>
      </c>
      <c r="B1" s="2" t="s">
        <v>2</v>
      </c>
      <c r="C1" s="2" t="s">
        <v>29</v>
      </c>
    </row>
    <row r="2" spans="1:3">
      <c r="A2" s="3" t="s">
        <v>144</v>
      </c>
    </row>
    <row r="3" spans="1:3">
      <c r="A3" s="4" t="s">
        <v>280</v>
      </c>
      <c r="B3" s="6" t="n">
        <v>8255348</v>
      </c>
      <c r="C3" s="6" t="n">
        <v>8084031</v>
      </c>
    </row>
    <row r="4" spans="1:3">
      <c r="A4" s="4" t="s">
        <v>281</v>
      </c>
      <c r="B4" s="5" t="n">
        <v>1733623</v>
      </c>
      <c r="C4" s="5" t="n">
        <v>2748570</v>
      </c>
    </row>
    <row r="5" spans="1:3">
      <c r="A5" s="4" t="s">
        <v>282</v>
      </c>
      <c r="B5" s="5" t="n">
        <v>1073195</v>
      </c>
      <c r="C5" s="5" t="n">
        <v>0</v>
      </c>
    </row>
    <row r="6" spans="1:3">
      <c r="A6" s="4" t="s">
        <v>283</v>
      </c>
      <c r="B6" s="5" t="n">
        <v>-2806818</v>
      </c>
      <c r="C6" s="5" t="n">
        <v>-2748570</v>
      </c>
    </row>
    <row r="7" spans="1:3">
      <c r="A7" s="4" t="s">
        <v>284</v>
      </c>
      <c r="B7" s="6" t="n">
        <v>0</v>
      </c>
      <c r="C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5</v>
      </c>
      <c r="B1" s="2" t="s">
        <v>1</v>
      </c>
    </row>
    <row r="2" spans="1:3">
      <c r="B2" s="2" t="s">
        <v>2</v>
      </c>
      <c r="C2" s="2" t="s">
        <v>29</v>
      </c>
    </row>
    <row r="3" spans="1:3">
      <c r="A3" s="4" t="s">
        <v>286</v>
      </c>
      <c r="B3" s="6" t="n">
        <v>2850</v>
      </c>
      <c r="C3" s="6" t="n">
        <v>0</v>
      </c>
    </row>
    <row r="4" spans="1:3">
      <c r="A4" s="4" t="s">
        <v>272</v>
      </c>
    </row>
    <row r="5" spans="1:3">
      <c r="A5" s="4" t="s">
        <v>287</v>
      </c>
      <c r="B5" s="4" t="s">
        <v>288</v>
      </c>
    </row>
    <row r="6" spans="1:3">
      <c r="A6" s="4" t="s">
        <v>286</v>
      </c>
      <c r="B6" s="6" t="n">
        <v>2850</v>
      </c>
      <c r="C6" s="6" t="n">
        <v>0</v>
      </c>
    </row>
    <row r="7" spans="1:3">
      <c r="A7" s="4" t="s">
        <v>289</v>
      </c>
      <c r="B7" s="5" t="n">
        <v>0</v>
      </c>
    </row>
    <row r="8" spans="1:3">
      <c r="A8" s="4" t="s">
        <v>290</v>
      </c>
      <c r="B8" s="6" t="n">
        <v>0</v>
      </c>
    </row>
    <row r="9" spans="1:3">
      <c r="A9" s="4" t="s">
        <v>271</v>
      </c>
    </row>
    <row r="10" spans="1:3">
      <c r="A10" s="4" t="s">
        <v>291</v>
      </c>
      <c r="B10" s="4" t="s">
        <v>292</v>
      </c>
    </row>
    <row r="11" spans="1:3">
      <c r="A11" s="4" t="s">
        <v>293</v>
      </c>
      <c r="B11" s="6" t="n">
        <v>8255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1</v>
      </c>
      <c r="B1" s="2" t="s">
        <v>1</v>
      </c>
    </row>
    <row r="2" spans="1:3">
      <c r="B2" s="2" t="s">
        <v>2</v>
      </c>
      <c r="C2" s="2" t="s">
        <v>29</v>
      </c>
    </row>
    <row r="3" spans="1:3">
      <c r="A3" s="3" t="s">
        <v>62</v>
      </c>
    </row>
    <row r="4" spans="1:3">
      <c r="A4" s="4" t="s">
        <v>63</v>
      </c>
      <c r="B4" s="6" t="n">
        <v>100663</v>
      </c>
      <c r="C4" s="6" t="n">
        <v>0</v>
      </c>
    </row>
    <row r="5" spans="1:3">
      <c r="A5" s="4" t="s">
        <v>64</v>
      </c>
      <c r="B5" s="5" t="n">
        <v>84339</v>
      </c>
      <c r="C5" s="5" t="n">
        <v>0</v>
      </c>
    </row>
    <row r="6" spans="1:3">
      <c r="A6" s="4" t="s">
        <v>65</v>
      </c>
      <c r="B6" s="5" t="n">
        <v>16324</v>
      </c>
      <c r="C6" s="5" t="n">
        <v>0</v>
      </c>
    </row>
    <row r="7" spans="1:3">
      <c r="A7" s="3" t="s">
        <v>66</v>
      </c>
    </row>
    <row r="8" spans="1:3">
      <c r="A8" s="4" t="s">
        <v>67</v>
      </c>
      <c r="B8" s="5" t="n">
        <v>75948</v>
      </c>
      <c r="C8" s="5" t="n">
        <v>0</v>
      </c>
    </row>
    <row r="9" spans="1:3">
      <c r="A9" s="4" t="s">
        <v>68</v>
      </c>
      <c r="B9" s="5" t="n">
        <v>212601</v>
      </c>
      <c r="C9" s="5" t="n">
        <v>85643</v>
      </c>
    </row>
    <row r="10" spans="1:3">
      <c r="A10" s="4" t="s">
        <v>69</v>
      </c>
      <c r="B10" s="5" t="n">
        <v>288549</v>
      </c>
      <c r="C10" s="5" t="n">
        <v>85643</v>
      </c>
    </row>
    <row r="11" spans="1:3">
      <c r="A11" s="4" t="s">
        <v>70</v>
      </c>
      <c r="B11" s="5" t="n">
        <v>-272225</v>
      </c>
      <c r="C11" s="5" t="n">
        <v>-85643</v>
      </c>
    </row>
    <row r="12" spans="1:3">
      <c r="A12" s="4" t="s">
        <v>71</v>
      </c>
      <c r="B12" s="5" t="n">
        <v>27810</v>
      </c>
      <c r="C12" s="5" t="n">
        <v>1230</v>
      </c>
    </row>
    <row r="13" spans="1:3">
      <c r="A13" s="4" t="s">
        <v>72</v>
      </c>
      <c r="B13" s="5" t="n">
        <v>-2850</v>
      </c>
      <c r="C13" s="5" t="n">
        <v>0</v>
      </c>
    </row>
    <row r="14" spans="1:3">
      <c r="A14" s="4" t="s">
        <v>73</v>
      </c>
      <c r="B14" s="6" t="n">
        <v>-247265</v>
      </c>
      <c r="C14" s="6" t="n">
        <v>-84413</v>
      </c>
    </row>
    <row r="15" spans="1:3">
      <c r="A15" s="3" t="s">
        <v>74</v>
      </c>
    </row>
    <row r="16" spans="1:3">
      <c r="A16" s="4" t="s">
        <v>75</v>
      </c>
      <c r="B16" s="7" t="n">
        <v>-0.105</v>
      </c>
      <c r="C16" s="7" t="n">
        <v>-0.001</v>
      </c>
    </row>
    <row r="17" spans="1:3">
      <c r="A17" s="4" t="s">
        <v>76</v>
      </c>
      <c r="B17" s="5" t="n">
        <v>2344917</v>
      </c>
      <c r="C17" s="5" t="n">
        <v>855666</v>
      </c>
    </row>
    <row r="18" spans="1:3">
      <c r="A18" s="4" t="s">
        <v>77</v>
      </c>
      <c r="B18" s="7" t="n">
        <v>-0.103</v>
      </c>
      <c r="C18" s="7" t="n">
        <v>-0.001</v>
      </c>
    </row>
    <row r="19" spans="1:3">
      <c r="A19" s="4" t="s">
        <v>78</v>
      </c>
      <c r="B19" s="5" t="n">
        <v>2404917</v>
      </c>
      <c r="C19" s="5" t="n">
        <v>8559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2"/>
    <col customWidth="1" max="5" min="5" width="19"/>
    <col customWidth="1" max="6" min="6" width="11"/>
  </cols>
  <sheetData>
    <row r="1" spans="1:6">
      <c r="A1" s="1" t="s">
        <v>79</v>
      </c>
      <c r="B1" s="2" t="s">
        <v>80</v>
      </c>
      <c r="C1" s="2" t="s">
        <v>81</v>
      </c>
      <c r="D1" s="2" t="s">
        <v>82</v>
      </c>
      <c r="E1" s="2" t="s">
        <v>83</v>
      </c>
      <c r="F1" s="2" t="s">
        <v>84</v>
      </c>
    </row>
    <row r="2" spans="1:6">
      <c r="A2" s="4" t="s">
        <v>85</v>
      </c>
      <c r="B2" s="5" t="n">
        <v>322200</v>
      </c>
    </row>
    <row r="3" spans="1:6">
      <c r="A3" s="4" t="s">
        <v>86</v>
      </c>
      <c r="B3" s="6" t="n">
        <v>322</v>
      </c>
      <c r="C3" s="6" t="n">
        <v>824618</v>
      </c>
      <c r="D3" s="6" t="n">
        <v>89015</v>
      </c>
      <c r="E3" s="6" t="n">
        <v>-1134873</v>
      </c>
      <c r="F3" s="6" t="n">
        <v>-220918</v>
      </c>
    </row>
    <row r="4" spans="1:6">
      <c r="A4" s="4" t="s">
        <v>87</v>
      </c>
      <c r="B4" s="5" t="n">
        <v>728713</v>
      </c>
    </row>
    <row r="5" spans="1:6">
      <c r="A5" s="4" t="s">
        <v>88</v>
      </c>
      <c r="B5" s="6" t="n">
        <v>729</v>
      </c>
      <c r="C5" s="5" t="n">
        <v>202492</v>
      </c>
      <c r="F5" s="5" t="n">
        <v>203221</v>
      </c>
    </row>
    <row r="6" spans="1:6">
      <c r="A6" s="4" t="s">
        <v>73</v>
      </c>
      <c r="E6" s="5" t="n">
        <v>-84413</v>
      </c>
      <c r="F6" s="5" t="n">
        <v>-84413</v>
      </c>
    </row>
    <row r="7" spans="1:6">
      <c r="A7" s="4" t="s">
        <v>89</v>
      </c>
      <c r="B7" s="5" t="n">
        <v>1050913</v>
      </c>
    </row>
    <row r="8" spans="1:6">
      <c r="A8" s="4" t="s">
        <v>90</v>
      </c>
      <c r="B8" s="6" t="n">
        <v>1051</v>
      </c>
      <c r="C8" s="5" t="n">
        <v>1027110</v>
      </c>
      <c r="D8" s="5" t="n">
        <v>89015</v>
      </c>
      <c r="E8" s="5" t="n">
        <v>-1219286</v>
      </c>
      <c r="F8" s="5" t="n">
        <v>-102110</v>
      </c>
    </row>
    <row r="9" spans="1:6">
      <c r="A9" s="4" t="s">
        <v>87</v>
      </c>
      <c r="B9" s="5" t="n">
        <v>42557</v>
      </c>
    </row>
    <row r="10" spans="1:6">
      <c r="A10" s="4" t="s">
        <v>88</v>
      </c>
      <c r="B10" s="6" t="n">
        <v>42</v>
      </c>
      <c r="C10" s="5" t="n">
        <v>520466</v>
      </c>
      <c r="F10" s="5" t="n">
        <v>520508</v>
      </c>
    </row>
    <row r="11" spans="1:6">
      <c r="A11" s="4" t="s">
        <v>91</v>
      </c>
      <c r="B11" s="5" t="n">
        <v>1030</v>
      </c>
    </row>
    <row r="12" spans="1:6">
      <c r="A12" s="4" t="s">
        <v>92</v>
      </c>
      <c r="B12" s="6" t="n">
        <v>1</v>
      </c>
      <c r="F12" s="5" t="n">
        <v>1</v>
      </c>
    </row>
    <row r="13" spans="1:6">
      <c r="A13" s="4" t="s">
        <v>87</v>
      </c>
      <c r="B13" s="5" t="n">
        <v>2488675</v>
      </c>
    </row>
    <row r="14" spans="1:6">
      <c r="A14" s="4" t="s">
        <v>88</v>
      </c>
      <c r="B14" s="6" t="n">
        <v>2489</v>
      </c>
      <c r="F14" s="5" t="n">
        <v>2489</v>
      </c>
    </row>
    <row r="15" spans="1:6">
      <c r="A15" s="4" t="s">
        <v>73</v>
      </c>
      <c r="E15" s="5" t="n">
        <v>-247265</v>
      </c>
      <c r="F15" s="5" t="n">
        <v>-247265</v>
      </c>
    </row>
    <row r="16" spans="1:6">
      <c r="A16" s="4" t="s">
        <v>93</v>
      </c>
      <c r="B16" s="5" t="n">
        <v>3583175</v>
      </c>
    </row>
    <row r="17" spans="1:6">
      <c r="A17" s="4" t="s">
        <v>94</v>
      </c>
      <c r="B17" s="6" t="n">
        <v>3583</v>
      </c>
      <c r="C17" s="6" t="n">
        <v>1547576</v>
      </c>
      <c r="D17" s="6" t="n">
        <v>89015</v>
      </c>
      <c r="E17" s="6" t="n">
        <v>-1466551</v>
      </c>
      <c r="F17" s="6" t="n">
        <v>173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29</v>
      </c>
    </row>
    <row r="3" spans="1:3">
      <c r="A3" s="3" t="s">
        <v>96</v>
      </c>
    </row>
    <row r="4" spans="1:3">
      <c r="A4" s="4" t="s">
        <v>73</v>
      </c>
      <c r="B4" s="6" t="n">
        <v>-247265</v>
      </c>
      <c r="C4" s="6" t="n">
        <v>-84413</v>
      </c>
    </row>
    <row r="5" spans="1:3">
      <c r="A5" s="3" t="s">
        <v>97</v>
      </c>
    </row>
    <row r="6" spans="1:3">
      <c r="A6" s="4" t="s">
        <v>67</v>
      </c>
      <c r="B6" s="5" t="n">
        <v>75948</v>
      </c>
      <c r="C6" s="5" t="n">
        <v>0</v>
      </c>
    </row>
    <row r="7" spans="1:3">
      <c r="A7" s="4" t="s">
        <v>98</v>
      </c>
      <c r="B7" s="5" t="n">
        <v>2877</v>
      </c>
      <c r="C7" s="5" t="n">
        <v>0</v>
      </c>
    </row>
    <row r="8" spans="1:3">
      <c r="A8" s="3" t="s">
        <v>99</v>
      </c>
    </row>
    <row r="9" spans="1:3">
      <c r="A9" s="4" t="s">
        <v>100</v>
      </c>
      <c r="B9" s="5" t="n">
        <v>2756</v>
      </c>
      <c r="C9" s="5" t="n">
        <v>0</v>
      </c>
    </row>
    <row r="10" spans="1:3">
      <c r="A10" s="4" t="s">
        <v>101</v>
      </c>
      <c r="B10" s="5" t="n">
        <v>11092</v>
      </c>
      <c r="C10" s="5" t="n">
        <v>0</v>
      </c>
    </row>
    <row r="11" spans="1:3">
      <c r="A11" s="4" t="s">
        <v>102</v>
      </c>
      <c r="B11" s="5" t="n">
        <v>-474499</v>
      </c>
      <c r="C11" s="5" t="n">
        <v>0</v>
      </c>
    </row>
    <row r="12" spans="1:3">
      <c r="A12" s="4" t="s">
        <v>103</v>
      </c>
      <c r="B12" s="5" t="n">
        <v>12111</v>
      </c>
      <c r="C12" s="5" t="n">
        <v>0</v>
      </c>
    </row>
    <row r="13" spans="1:3">
      <c r="A13" s="4" t="s">
        <v>104</v>
      </c>
      <c r="B13" s="5" t="n">
        <v>223357</v>
      </c>
      <c r="C13" s="5" t="n">
        <v>-55271</v>
      </c>
    </row>
    <row r="14" spans="1:3">
      <c r="A14" s="4" t="s">
        <v>105</v>
      </c>
      <c r="B14" s="5" t="n">
        <v>-393623</v>
      </c>
      <c r="C14" s="5" t="n">
        <v>-139684</v>
      </c>
    </row>
    <row r="15" spans="1:3">
      <c r="A15" s="3" t="s">
        <v>106</v>
      </c>
    </row>
    <row r="16" spans="1:3">
      <c r="A16" s="4" t="s">
        <v>107</v>
      </c>
      <c r="B16" s="5" t="n">
        <v>-9631</v>
      </c>
      <c r="C16" s="5" t="n">
        <v>0</v>
      </c>
    </row>
    <row r="17" spans="1:3">
      <c r="A17" s="4" t="s">
        <v>108</v>
      </c>
      <c r="B17" s="5" t="n">
        <v>-13</v>
      </c>
      <c r="C17" s="5" t="n">
        <v>0</v>
      </c>
    </row>
    <row r="18" spans="1:3">
      <c r="A18" s="4" t="s">
        <v>109</v>
      </c>
      <c r="B18" s="5" t="n">
        <v>20699</v>
      </c>
      <c r="C18" s="5" t="n">
        <v>0</v>
      </c>
    </row>
    <row r="19" spans="1:3">
      <c r="A19" s="4" t="s">
        <v>110</v>
      </c>
      <c r="B19" s="5" t="n">
        <v>11055</v>
      </c>
      <c r="C19" s="5" t="n">
        <v>0</v>
      </c>
    </row>
    <row r="20" spans="1:3">
      <c r="A20" s="3" t="s">
        <v>111</v>
      </c>
    </row>
    <row r="21" spans="1:3">
      <c r="A21" s="4" t="s">
        <v>112</v>
      </c>
      <c r="B21" s="5" t="n">
        <v>522998</v>
      </c>
      <c r="C21" s="5" t="n">
        <v>203221</v>
      </c>
    </row>
    <row r="22" spans="1:3">
      <c r="A22" s="4" t="s">
        <v>113</v>
      </c>
      <c r="B22" s="5" t="n">
        <v>-127206</v>
      </c>
      <c r="C22" s="5" t="n">
        <v>-63537</v>
      </c>
    </row>
    <row r="23" spans="1:3">
      <c r="A23" s="4" t="s">
        <v>114</v>
      </c>
      <c r="B23" s="5" t="n">
        <v>395792</v>
      </c>
      <c r="C23" s="5" t="n">
        <v>139684</v>
      </c>
    </row>
    <row r="24" spans="1:3">
      <c r="A24" s="4" t="s">
        <v>115</v>
      </c>
      <c r="B24" s="5" t="n">
        <v>0</v>
      </c>
      <c r="C24" s="5" t="n">
        <v>0</v>
      </c>
    </row>
    <row r="25" spans="1:3">
      <c r="A25" s="4" t="s">
        <v>116</v>
      </c>
      <c r="B25" s="5" t="n">
        <v>13224</v>
      </c>
      <c r="C25" s="5" t="n">
        <v>0</v>
      </c>
    </row>
    <row r="26" spans="1:3">
      <c r="A26" s="4" t="s">
        <v>117</v>
      </c>
      <c r="B26" s="5" t="n">
        <v>0</v>
      </c>
      <c r="C26" s="5" t="n">
        <v>0</v>
      </c>
    </row>
    <row r="27" spans="1:3">
      <c r="A27" s="4" t="s">
        <v>118</v>
      </c>
      <c r="B27" s="6" t="n">
        <v>13224</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2:50:48Z</dcterms:created>
  <dcterms:modified xmlns:dcterms="http://purl.org/dc/terms/" xmlns:xsi="http://www.w3.org/2001/XMLSchema-instance" xsi:type="dcterms:W3CDTF">2018-05-18T12:50:48Z</dcterms:modified>
</cp:coreProperties>
</file>